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Description of Business and Bas" sheetId="9" state="visible" r:id="rId9"/>
    <sheet xmlns:r="http://schemas.openxmlformats.org/officeDocument/2006/relationships" name="Inventories, Net" sheetId="10" state="visible" r:id="rId10"/>
    <sheet xmlns:r="http://schemas.openxmlformats.org/officeDocument/2006/relationships" name="Software Development and Intell" sheetId="11" state="visible" r:id="rId11"/>
    <sheet xmlns:r="http://schemas.openxmlformats.org/officeDocument/2006/relationships" name="Intangible Assets, Net" sheetId="12" state="visible" r:id="rId12"/>
    <sheet xmlns:r="http://schemas.openxmlformats.org/officeDocument/2006/relationships" name="Goodwill" sheetId="13" state="visible" r:id="rId13"/>
    <sheet xmlns:r="http://schemas.openxmlformats.org/officeDocument/2006/relationships" name="Fair Value Measurements" sheetId="14" state="visible" r:id="rId14"/>
    <sheet xmlns:r="http://schemas.openxmlformats.org/officeDocument/2006/relationships" name="Debt" sheetId="15" state="visible" r:id="rId15"/>
    <sheet xmlns:r="http://schemas.openxmlformats.org/officeDocument/2006/relationships" name="Accumulated Other Comprehensive" sheetId="16" state="visible" r:id="rId16"/>
    <sheet xmlns:r="http://schemas.openxmlformats.org/officeDocument/2006/relationships" name="Operating Segments and Geograph" sheetId="17" state="visible" r:id="rId17"/>
    <sheet xmlns:r="http://schemas.openxmlformats.org/officeDocument/2006/relationships" name="Income Taxes" sheetId="18" state="visible" r:id="rId18"/>
    <sheet xmlns:r="http://schemas.openxmlformats.org/officeDocument/2006/relationships" name="Computation of Basic_Diluted Ea" sheetId="19" state="visible" r:id="rId19"/>
    <sheet xmlns:r="http://schemas.openxmlformats.org/officeDocument/2006/relationships" name="Capital Transactions" sheetId="20" state="visible" r:id="rId20"/>
    <sheet xmlns:r="http://schemas.openxmlformats.org/officeDocument/2006/relationships" name="Commitments and Contingencies" sheetId="21" state="visible" r:id="rId21"/>
    <sheet xmlns:r="http://schemas.openxmlformats.org/officeDocument/2006/relationships" name="Acquisitions" sheetId="22" state="visible" r:id="rId22"/>
    <sheet xmlns:r="http://schemas.openxmlformats.org/officeDocument/2006/relationships" name="Recently Issued Accounting Pron" sheetId="23" state="visible" r:id="rId23"/>
    <sheet xmlns:r="http://schemas.openxmlformats.org/officeDocument/2006/relationships" name="Description of Business and B24" sheetId="24" state="visible" r:id="rId24"/>
    <sheet xmlns:r="http://schemas.openxmlformats.org/officeDocument/2006/relationships" name="Inventories, Net (Tables)" sheetId="25" state="visible" r:id="rId25"/>
    <sheet xmlns:r="http://schemas.openxmlformats.org/officeDocument/2006/relationships" name="Software Development and Inte26" sheetId="26" state="visible" r:id="rId26"/>
    <sheet xmlns:r="http://schemas.openxmlformats.org/officeDocument/2006/relationships" name="Intangible Assets, Net (Tables)" sheetId="27" state="visible" r:id="rId27"/>
    <sheet xmlns:r="http://schemas.openxmlformats.org/officeDocument/2006/relationships" name="Goodwill (Tables)" sheetId="28" state="visible" r:id="rId28"/>
    <sheet xmlns:r="http://schemas.openxmlformats.org/officeDocument/2006/relationships" name="Fair Value Measurements (Tables" sheetId="29" state="visible" r:id="rId29"/>
    <sheet xmlns:r="http://schemas.openxmlformats.org/officeDocument/2006/relationships" name="Debt (Tables)" sheetId="30" state="visible" r:id="rId30"/>
    <sheet xmlns:r="http://schemas.openxmlformats.org/officeDocument/2006/relationships" name="Accumulated Other Comprehensi31" sheetId="31" state="visible" r:id="rId31"/>
    <sheet xmlns:r="http://schemas.openxmlformats.org/officeDocument/2006/relationships" name="Operating Segments and Geogra32" sheetId="32" state="visible" r:id="rId32"/>
    <sheet xmlns:r="http://schemas.openxmlformats.org/officeDocument/2006/relationships" name="Computation of Basic_Diluted 33" sheetId="33" state="visible" r:id="rId33"/>
    <sheet xmlns:r="http://schemas.openxmlformats.org/officeDocument/2006/relationships" name="Acquisitions (Tables)" sheetId="34" state="visible" r:id="rId34"/>
    <sheet xmlns:r="http://schemas.openxmlformats.org/officeDocument/2006/relationships" name="Description of Business and B35" sheetId="35" state="visible" r:id="rId35"/>
    <sheet xmlns:r="http://schemas.openxmlformats.org/officeDocument/2006/relationships" name="Inventories, Net (Details)" sheetId="36" state="visible" r:id="rId36"/>
    <sheet xmlns:r="http://schemas.openxmlformats.org/officeDocument/2006/relationships" name="Software Development and Inte37" sheetId="37" state="visible" r:id="rId37"/>
    <sheet xmlns:r="http://schemas.openxmlformats.org/officeDocument/2006/relationships" name="Intangible Assets, Net (Details" sheetId="38" state="visible" r:id="rId38"/>
    <sheet xmlns:r="http://schemas.openxmlformats.org/officeDocument/2006/relationships" name="Intangible Assets, Net (Detai39" sheetId="39" state="visible" r:id="rId39"/>
    <sheet xmlns:r="http://schemas.openxmlformats.org/officeDocument/2006/relationships" name="Goodwill (Details)" sheetId="40" state="visible" r:id="rId40"/>
    <sheet xmlns:r="http://schemas.openxmlformats.org/officeDocument/2006/relationships" name="Fair Value Measurements - Recur" sheetId="41" state="visible" r:id="rId41"/>
    <sheet xmlns:r="http://schemas.openxmlformats.org/officeDocument/2006/relationships" name="Fair Value Measurements - Deriv" sheetId="42" state="visible" r:id="rId42"/>
    <sheet xmlns:r="http://schemas.openxmlformats.org/officeDocument/2006/relationships" name="Fair Value Measurements Fair Va" sheetId="43" state="visible" r:id="rId43"/>
    <sheet xmlns:r="http://schemas.openxmlformats.org/officeDocument/2006/relationships" name="Debt - Credit Facilities (Detai" sheetId="44" state="visible" r:id="rId44"/>
    <sheet xmlns:r="http://schemas.openxmlformats.org/officeDocument/2006/relationships" name="Debt - Unsecured Senior Notes a" sheetId="45" state="visible" r:id="rId45"/>
    <sheet xmlns:r="http://schemas.openxmlformats.org/officeDocument/2006/relationships" name="Debt - Summary of Debt (Details" sheetId="46" state="visible" r:id="rId46"/>
    <sheet xmlns:r="http://schemas.openxmlformats.org/officeDocument/2006/relationships" name="Debt - Schedule of Maturities (" sheetId="47" state="visible" r:id="rId47"/>
    <sheet xmlns:r="http://schemas.openxmlformats.org/officeDocument/2006/relationships" name="Accumulated Other Comprehensi48" sheetId="48" state="visible" r:id="rId48"/>
    <sheet xmlns:r="http://schemas.openxmlformats.org/officeDocument/2006/relationships" name="Operating Segments and Geogra49" sheetId="49" state="visible" r:id="rId49"/>
    <sheet xmlns:r="http://schemas.openxmlformats.org/officeDocument/2006/relationships" name="Income Taxes (Details)" sheetId="50" state="visible" r:id="rId50"/>
    <sheet xmlns:r="http://schemas.openxmlformats.org/officeDocument/2006/relationships" name="Computation of Basic_Diluted 51" sheetId="51" state="visible" r:id="rId51"/>
    <sheet xmlns:r="http://schemas.openxmlformats.org/officeDocument/2006/relationships" name="Computation of Basic_Diluted 52" sheetId="52" state="visible" r:id="rId52"/>
    <sheet xmlns:r="http://schemas.openxmlformats.org/officeDocument/2006/relationships" name="Capital Transactions - Repurcha" sheetId="53" state="visible" r:id="rId53"/>
    <sheet xmlns:r="http://schemas.openxmlformats.org/officeDocument/2006/relationships" name="Capital Transactions - Dividend" sheetId="54" state="visible" r:id="rId54"/>
    <sheet xmlns:r="http://schemas.openxmlformats.org/officeDocument/2006/relationships" name="Acquisitions - Narrative (Detai" sheetId="55" state="visible" r:id="rId55"/>
    <sheet xmlns:r="http://schemas.openxmlformats.org/officeDocument/2006/relationships" name="Acquisitions - Final Purchase P" sheetId="56" state="visible" r:id="rId56"/>
    <sheet xmlns:r="http://schemas.openxmlformats.org/officeDocument/2006/relationships" name="Acquisitions - Pro Forma Inform" sheetId="57" state="visible" r:id="rId57"/>
    <sheet xmlns:r="http://schemas.openxmlformats.org/officeDocument/2006/relationships" name="Recently Issued Accounting Pr58" sheetId="58" state="visible" r:id="rId58"/>
  </sheets>
  <definedNames/>
  <calcPr calcId="124519" fullCalcOnLoad="1"/>
</workbook>
</file>

<file path=xl/sharedStrings.xml><?xml version="1.0" encoding="utf-8"?>
<sst xmlns="http://schemas.openxmlformats.org/spreadsheetml/2006/main" uniqueCount="552">
  <si>
    <t>Document and Entity Information - shares</t>
  </si>
  <si>
    <t>9 Months Ended</t>
  </si>
  <si>
    <t>Sep. 30, 2017</t>
  </si>
  <si>
    <t>Oct. 26, 2017</t>
  </si>
  <si>
    <t>Document and Entity Information</t>
  </si>
  <si>
    <t>Document Type</t>
  </si>
  <si>
    <t>10-Q</t>
  </si>
  <si>
    <t>Amendment Flag</t>
  </si>
  <si>
    <t>false</t>
  </si>
  <si>
    <t>Document Period End Date</t>
  </si>
  <si>
    <t>Sep. 30,
		2017</t>
  </si>
  <si>
    <t>Document Fiscal Year Focus</t>
  </si>
  <si>
    <t>Document Fiscal Period Focus</t>
  </si>
  <si>
    <t>Q3</t>
  </si>
  <si>
    <t>Entity Registrant Name</t>
  </si>
  <si>
    <t>Activision Blizzard, Inc.</t>
  </si>
  <si>
    <t>Entity Central Index Key</t>
  </si>
  <si>
    <t>Current Fiscal Year End Date</t>
  </si>
  <si>
    <t>--12-31</t>
  </si>
  <si>
    <t>Entity Current Reporting Status</t>
  </si>
  <si>
    <t>Yes</t>
  </si>
  <si>
    <t>Entity Filer Category</t>
  </si>
  <si>
    <t>Large Accelerated Filer</t>
  </si>
  <si>
    <t>Entity Common Stock, Shares Outstanding</t>
  </si>
  <si>
    <t>CONDENSED CONSOLIDATED BALANCE SHEETS (Unaudited) - USD ($) $ in Millions</t>
  </si>
  <si>
    <t>Dec. 31, 2016</t>
  </si>
  <si>
    <t>Current assets:</t>
  </si>
  <si>
    <t>Cash and cash equivalents</t>
  </si>
  <si>
    <t>Accounts receivable, net of allowances of $172 and $261, at September 30, 2017 and December 31, 2016, respectively</t>
  </si>
  <si>
    <t>Inventories, net</t>
  </si>
  <si>
    <t>Software development</t>
  </si>
  <si>
    <t>Other current assets</t>
  </si>
  <si>
    <t>Total current assets</t>
  </si>
  <si>
    <t>Property and equipment, net</t>
  </si>
  <si>
    <t>Deferred income taxes, net</t>
  </si>
  <si>
    <t>Other assets</t>
  </si>
  <si>
    <t>Intangible assets, net</t>
  </si>
  <si>
    <t>Goodwill</t>
  </si>
  <si>
    <t>Total assets</t>
  </si>
  <si>
    <t>Current liabilities:</t>
  </si>
  <si>
    <t>Accounts payable</t>
  </si>
  <si>
    <t>Deferred revenues</t>
  </si>
  <si>
    <t>Accrued expenses and other liabilities</t>
  </si>
  <si>
    <t>Total current liabilities</t>
  </si>
  <si>
    <t>Long-term debt, net</t>
  </si>
  <si>
    <t>Other liabilities</t>
  </si>
  <si>
    <t>Total liabilities</t>
  </si>
  <si>
    <t>Commitments and contingencies</t>
  </si>
  <si>
    <t xml:space="preserve"> </t>
  </si>
  <si>
    <t>Shareholders’ equity:</t>
  </si>
  <si>
    <t>Common stock, $0.000001 par value, 2,400,000,000 shares authorized, 1,184,733,296 and 1,174,163,069 shares issued at September 30, 2017 and December 31, 2016, respectively</t>
  </si>
  <si>
    <t>Additional paid-in capital</t>
  </si>
  <si>
    <t>Less: Treasury stock, at cost, 428,676,471 shares at September 30, 2017 and December 31, 2016</t>
  </si>
  <si>
    <t>Retained earnings</t>
  </si>
  <si>
    <t>Accumulated other comprehensive loss</t>
  </si>
  <si>
    <t>Total shareholders’ equity</t>
  </si>
  <si>
    <t>Total liabilities and shareholders’ equity</t>
  </si>
  <si>
    <t>CONDENSED CONSOLIDATED BALANCE SHEETS (Unaudited) (Parenthetical) - USD ($) $ in Millions</t>
  </si>
  <si>
    <t>Statement of Financial Position [Abstract]</t>
  </si>
  <si>
    <t>Accounts receivable allowances</t>
  </si>
  <si>
    <t>Common stock, par value (in dollars per share)</t>
  </si>
  <si>
    <t>Common stock, shares authorized (in shares)</t>
  </si>
  <si>
    <t>Common stock, shares issued (in shares)</t>
  </si>
  <si>
    <t>Treasury stock, shares (in shares)</t>
  </si>
  <si>
    <t>CONDENSED CONSOLIDATED STATEMENTS OF OPERATIONS (Unaudited) - USD ($) shares in Millions, $ in Millions</t>
  </si>
  <si>
    <t>3 Months Ended</t>
  </si>
  <si>
    <t>Sep. 30, 2016</t>
  </si>
  <si>
    <t>Net revenues</t>
  </si>
  <si>
    <t>Product sales</t>
  </si>
  <si>
    <t>Subscription, licensing, and other revenues</t>
  </si>
  <si>
    <t>Total net revenues</t>
  </si>
  <si>
    <t>Cost of revenues—product sales:</t>
  </si>
  <si>
    <t>Product costs</t>
  </si>
  <si>
    <t>Software royalties, amortization, and intellectual property licenses</t>
  </si>
  <si>
    <t>Cost of revenues—subscription, licensing, and other revenues:</t>
  </si>
  <si>
    <t>Game operations and distribution costs</t>
  </si>
  <si>
    <t>Product development</t>
  </si>
  <si>
    <t>Sales and marketing</t>
  </si>
  <si>
    <t>General and administrative</t>
  </si>
  <si>
    <t>Total costs and expenses</t>
  </si>
  <si>
    <t>Operating income</t>
  </si>
  <si>
    <t>Interest and other expense (income), net</t>
  </si>
  <si>
    <t>Income before income tax expense</t>
  </si>
  <si>
    <t>Income tax expense</t>
  </si>
  <si>
    <t>Net income</t>
  </si>
  <si>
    <t>Earnings per common share</t>
  </si>
  <si>
    <t>Basic (in dollars per share)</t>
  </si>
  <si>
    <t>Diluted (in dollars per share)</t>
  </si>
  <si>
    <t>Weighted-average number of shares outstanding</t>
  </si>
  <si>
    <t>Basic (in shares)</t>
  </si>
  <si>
    <t>Diluted (in shares)</t>
  </si>
  <si>
    <t>Dividends per common share (in dollars per share)</t>
  </si>
  <si>
    <t>CONDENSED CONSOLIDATED STATEMENTS OF COMPREHENSIVE INCOME (Unaudited) - USD ($) $ in Millions</t>
  </si>
  <si>
    <t>Statement of Comprehensive Income [Abstract]</t>
  </si>
  <si>
    <t>Other comprehensive income (loss):</t>
  </si>
  <si>
    <t>Foreign currency translation adjustment</t>
  </si>
  <si>
    <t>Unrealized gains (losses) on forward contracts designated as hedges, net of tax</t>
  </si>
  <si>
    <t>Unrealized gains (losses) on investments, net of tax</t>
  </si>
  <si>
    <t>Total other comprehensive loss</t>
  </si>
  <si>
    <t>Comprehensive income</t>
  </si>
  <si>
    <t>CONDENSED CONSOLIDATED STATEMENTS OF CASH FLOWS (Unaudited) - USD ($) $ in Millions</t>
  </si>
  <si>
    <t>Cash flows from operating activities:</t>
  </si>
  <si>
    <t>Adjustments to reconcile net income to net cash provided by operating activities:</t>
  </si>
  <si>
    <t>Deferred income taxes</t>
  </si>
  <si>
    <t>Provision for inventories</t>
  </si>
  <si>
    <t>Depreciation and amortization</t>
  </si>
  <si>
    <t>Amortization of capitalized software development costs and intellectual property licenses</t>
  </si>
  <si>
    <t>[1]</t>
  </si>
  <si>
    <t>Amortization of debt discount, financing costs, and non-cash write-off due to extinguishment of debt</t>
  </si>
  <si>
    <t>Share-based compensation expense</t>
  </si>
  <si>
    <t>[2]</t>
  </si>
  <si>
    <t>Other</t>
  </si>
  <si>
    <t>Changes in operating assets and liabilities, net of effect from business acquisitions:</t>
  </si>
  <si>
    <t>Accounts receivable, net</t>
  </si>
  <si>
    <t>Inventories</t>
  </si>
  <si>
    <t>Software development and intellectual property licenses</t>
  </si>
  <si>
    <t>Net cash provided by operating activities</t>
  </si>
  <si>
    <t>Cash flows from investing activities:</t>
  </si>
  <si>
    <t>Purchases of available-for-sale investments</t>
  </si>
  <si>
    <t>Acquisition of King, net of cash acquired (see Note 14)</t>
  </si>
  <si>
    <t>Release of cash in escrow</t>
  </si>
  <si>
    <t>Capital expenditures</t>
  </si>
  <si>
    <t>Other investing activities</t>
  </si>
  <si>
    <t>Net cash used in investing activities</t>
  </si>
  <si>
    <t>Cash flows from financing activities:</t>
  </si>
  <si>
    <t>Proceeds from issuance of common stock to employees</t>
  </si>
  <si>
    <t>Tax payment related to net share settlements on restricted stock units</t>
  </si>
  <si>
    <t>Dividends paid</t>
  </si>
  <si>
    <t>Proceeds from debt issuances, net of discounts</t>
  </si>
  <si>
    <t>Repayment of long-term debt</t>
  </si>
  <si>
    <t>Other financing activities</t>
  </si>
  <si>
    <t>Net cash (used in) provided by financing activities</t>
  </si>
  <si>
    <t>Effect of foreign exchange rate changes on cash and cash equivalents</t>
  </si>
  <si>
    <t>Net increase in cash and cash equivalents</t>
  </si>
  <si>
    <t>Cash and cash equivalents at beginning of period</t>
  </si>
  <si>
    <t>Cash and cash equivalents at end of period</t>
  </si>
  <si>
    <t>Excludes deferral and amortization of share-based compensation expense.</t>
  </si>
  <si>
    <t>Includes the net effects of capitalization, deferral, and amortization of share-based compensation expense.</t>
  </si>
  <si>
    <t>CONDENSED CONSOLIDATED STATEMENTS OF CHANGES IN SHAREHOLDERS' EQUITY (Unaudited) - USD ($) shares in Millions, $ in Millions</t>
  </si>
  <si>
    <t>Total</t>
  </si>
  <si>
    <t>Common Stock</t>
  </si>
  <si>
    <t>Treasury Stock</t>
  </si>
  <si>
    <t>Additional Paid-In Capital</t>
  </si>
  <si>
    <t>Retained Earnings</t>
  </si>
  <si>
    <t>Accumulated Other Comprehensive Income (Loss)</t>
  </si>
  <si>
    <t>Beginning balance at Dec. 31, 2015</t>
  </si>
  <si>
    <t>Components of comprehensive income:</t>
  </si>
  <si>
    <t>Other comprehensive loss</t>
  </si>
  <si>
    <t>Ending balance at Sep. 30, 2016</t>
  </si>
  <si>
    <t>Beginning balance at Dec. 31, 2016</t>
  </si>
  <si>
    <t>Balance (in shares) at Dec. 31, 2016</t>
  </si>
  <si>
    <t>Issuance of common stock pursuant to employee stock options</t>
  </si>
  <si>
    <t>Issuance of common stock pursuant to employee stock options (in shares)</t>
  </si>
  <si>
    <t>Issuance of common stock pursuant to restricted stock units</t>
  </si>
  <si>
    <t>Issuance of common stock pursuant to restricted stock units (in shares)</t>
  </si>
  <si>
    <t>Restricted stock surrendered for employees’ tax liability</t>
  </si>
  <si>
    <t>Restricted stock surrendered for employees' tax liability (in shares)</t>
  </si>
  <si>
    <t>Share-based compensation expense related to employee stock options and restricted stock rights</t>
  </si>
  <si>
    <t>Dividends ($0.30 per common share)</t>
  </si>
  <si>
    <t>Ending balance at Sep. 30, 2017</t>
  </si>
  <si>
    <t>Balance (in shares) at Sep. 30, 2017</t>
  </si>
  <si>
    <t>CONDENSED CONSOLIDATED STATEMENTS OF CHANGES IN SHAREHOLDERS' EQUITY (Unaudited) (Parenthetical) - $ / shares</t>
  </si>
  <si>
    <t>Feb. 02, 2017</t>
  </si>
  <si>
    <t>Feb. 02, 2016</t>
  </si>
  <si>
    <t>Statement of Stockholders' Equity [Abstract]</t>
  </si>
  <si>
    <t>Description of Business and Basis of Consolidation and Presentation</t>
  </si>
  <si>
    <t>Organization, Consolidation and Presentation of Financial Statements [Abstract]</t>
  </si>
  <si>
    <t>Description of Business and Basis of Consolidation and Presentation Activision Blizzard, Inc. is a leading global developer and publisher of interactive entertainment content and services. We develop and distribute content and services across all of the major gaming platforms, including video game consoles, personal computers (“PC”), and mobile devices. The terms “Activision Blizzard,” the “Company,” “we,” “us,” and “our” are used to refer collectively to Activision Blizzard, Inc. and its subsidiaries. The Company was originally incorporated in California in 1979 and was reincorporated in Delaware in December 1992. We are the result of the 2008 business combination (the “Business Combination”) by and among the Company (then known as Activision, Inc.), Vivendi S.A. (“Vivendi”), and Vivendi Games, Inc. (“Vivendi Games”), an indirect wholly-owned subsidiary of Vivendi. In connection with the consummation of the Business Combination, Activision, Inc. was renamed Activision Blizzard, Inc. The common stock of Activision Blizzard is traded on The NASDAQ Stock Market under the ticker symbol “ATVI.” The King Acquisition On February 23, 2016 (the “King Closing Date”), we acquired King Digital Entertainment, a leading interactive mobile entertainment company (“King”), by purchasing all of its outstanding shares (the “King Acquisition”), as further described in Note 14. Our condensed consolidated financial statements include the operations of King commencing on the King Closing Date. Our Segments As part of the continued implementation of our esports strategy, we instituted changes to our internal organization and reporting structure such that the Major League Gaming (“MLG”) business now operates as a division of Blizzard Entertainment, Inc. (“Blizzard”). As such, commencing with the second quarter of 2017, MLG, which was previously a separate operating segment, is now a component of the Blizzard operating segment. MLG is responsible for the operations of the Overwatch League TM , along with other esports events, and will also continue to serve as a multi-platform network for Activision Blizzard esports content. Based upon our organizational structure, we conduct our business through three reportable segments as follows: (i) Activision Publishing, Inc. Activision Publishing, Inc. (“Activision”) is a leading global developer and publisher of interactive software products and entertainment content, particularly in console gaming. Activision primarily delivers content through retail and digital channels, including full-game and in-game sales, as well as licenses of software to third-party or related-party companies that distribute Activision products. Activision develops, markets, and sells products which are principally based on our internally-developed intellectual properties, as well as some licensed properties. We have also established a long-term alliance with Bungie to publish its game universe, Destiny. Activision’s key product franchises include: Call of Duty ® , a first-person shooter for the console and PC platforms; Destiny, an online universe of first-person action gameplay (which we call a “shared-world shooter”) for console and PC platforms; and Skylanders ® , a franchise geared towards children that brings physical toys to life digitally in the game, primarily for console platforms. (ii) Blizzard Entertainment, Inc. Blizzard is a leading global developer and publisher of interactive software products and entertainment content, particularly in PC gaming. Blizzard primarily delivers content through retail and digital channels, including subscriptions, full-game, and in-game sales, as well as licenses of software to third-party or related party companies that distribute Blizzard products. Blizzard also maintains a proprietary online gaming service which facilitates digital distribution of Blizzard content, online social connectivity across all Blizzard games, and the creation of user-generated content for Blizzard’s games. As noted above, Blizzard also includes the activities of our MLG business, which is devoted to esports. Blizzard’s key product franchises include: World of Warcraft ® , a subscription-based massive multi-player online role-playing game for the PC; StarCraft ® , a real-time strategy PC franchise; Diablo ® , an action role-playing franchise for the PC and console platforms; Hearthstone ® , an online collectible card franchise for the PC and mobile platforms; Heroes of the Storm ® , a free-to-play team brawler for the PC; and Overwatch ® , a team-based first-person shooter for the PC and console platforms. (iii) King Digital Entertainment King is a leading global developer and publisher of interactive entertainment content and services, particularly on mobile platforms, such as Google’s Android and Apple’s iOS. King also distributes its content and services on online social platforms, such as Facebook and the king.com websites. King’s games are free-to-play, however, players can acquire in-game items, either with virtual currency the players purchase or directly using real currency. King’s key product franchises, all of which are for the PC and mobile platforms, include: Candy Crush™, which features “match three” games; Farm Heroes™, which also features “match three” games; Pet Rescue™, which is a “clicker” game; and Bubble Witch™, which features “bubble shooter” games. Other We also engage in other businesses that do not represent reportable segments, including: • the Activision Blizzard Studios (“Studios”) business, which is devoted to creating original film and television content based on our library of globally recognized intellectual properties, and which, in October 2017, released the second season of the animated TV series Skylanders ™ Academy on Netflix; and • the Activision Blizzard Distribution (“Distribution”) business, which consists of operations in Europe that provide warehousing, logistics, and sales distribution services to third-party publishers of interactive entertainment software, our own publishing operations, and manufacturers of interactive entertainment hardware. Basis of Consolidation and Presentation The accompanying unaudited condensed consolidated financial statements have been prepared in accordance with the rules and regulations of the Securities and Exchange Commission (the “SEC”) and accounting principles generally accepted in the United States of America (“U.S. GAAP”) for interim reporting. Accordingly, certain notes or other information that are normally required by U.S. GAAP have been condensed or omitted if they substantially duplicate the disclosures contained in our annual audited consolidated financial statements. The year-end condensed consolidated balance sheet data was derived from audited financial statements but does not include all disclosures required by U.S. GAAP. Accordingly, the unaudited condensed consolidated financial statements should be read in conjunction with the audited consolidated financial statements and notes thereto included in our Annual Report on Form 10-K for the year ended December 31, 2016 . The preparation of the condensed consolidated financial statements in conformity with U.S. GAAP requires management to make estimates and assumptions that affect the amounts reported in the condensed consolidated financial statements and accompanying notes. In the opinion of management, all adjustments (consisting of normal recurring accruals) considered necessary for the fair statement of our financial position and results of operations in accordance with U.S. GAAP have been included in the accompanying unaudited condensed consolidated financial statements. Actual results could differ from these estimates and assumptions. The accompanying condensed consolidated financial statements include the accounts and operations of the Company. All intercompany accounts and transactions have been eliminated. Certain reclassifications have been made to prior year amounts to conform to the current period presentation. The Company considers events or transactions that occur after the balance sheet date, but before the financial statements are issued, to provide additional evidence relative to certain estimates or to identify matters that require additional disclosures. Supplemental Cash Flow Information: Non-cash Investing and Financing activities For the nine months ended September 30, 2016 , we had non-cash purchase price consideration of $89 million related to vested and unvested stock options and awards that were assumed and replaced with Activision Blizzard equity or deferred cash awards in the King Acquisition. Refer to Note 14 for further discussion.</t>
  </si>
  <si>
    <t>Inventories, Net</t>
  </si>
  <si>
    <t>Inventory Disclosure [Abstract]</t>
  </si>
  <si>
    <t>Inventories, Net Inventories, net, consist of the following (amounts in millions): At September 30, 2017 At December 31, 2016 Finished goods $ 80 $ 40 Purchased parts and components 14 9 Inventories, net $ 94 $ 49 At September 30, 2017 and December 31, 2016 , inventory reserves were $21 million and $45 million, respectively .</t>
  </si>
  <si>
    <t>Software Development and Intellectual Property Licenses</t>
  </si>
  <si>
    <t>Software Development Costs and Intellectual Property Licenses</t>
  </si>
  <si>
    <t>Software Development and Intellectual Property Licenses The following table summarizes the components of our capitalized software development costs (amounts in millions): At September 30, 2017 At December 31, 2016 Internally-developed software costs $ 266 $ 277 Payments made to third-party software developers 225 189 Total software development costs $ 491 $ 466 As of September 30, 2017 and December 31, 2016 , intellectual property licenses were not material to our condensed consolidated balance sheets. Amortization of capitalized software development costs and intellectual property licenses was as follows (amounts in millions): 23 For the Three Months Ended September 30, For the Nine Months Ended September 30, 2017 2016 2017 2016 Amortization of capitalized software development costs and intellectual property licenses $ 34 $ 47 $ 206 $ 260</t>
  </si>
  <si>
    <t>Intangible Assets, Net</t>
  </si>
  <si>
    <t>Intangible Assets, Net (Excluding Goodwill) [Abstract]</t>
  </si>
  <si>
    <t>Intangible Assets, Net Intangible assets, net, consist of the following (amounts in millions): At September 30, 2017 Estimated useful lives Gross carrying amount Accumulated amortization Net carrying amount Acquired definite-lived intangible assets: Internally-developed franchises 3 - 11 years $ 1,154 $ (799 ) $ 355 Developed software 2 - 5 years 601 (264 ) 337 Customer base 2 years 617 (497 ) 120 Trade names 7 - 10 years 54 (14 ) 40 Other 1 - 15 years 19 (12 ) 7 Total definite-lived intangible assets $ 2,445 $ (1,586 ) $ 859 Acquired indefinite-lived intangible assets: Activision trademark Indefinite 386 Acquired trade names Indefinite 47 Total indefinite-lived intangible assets $ 433 Total intangible assets, net $ 1,292 At December 31, 2016 Estimated useful lives Gross carrying amount Accumulated amortization Net carrying amount Acquired definite-lived intangible assets: Internally-developed franchises 3 - 11 years $ 1,154 $ (583 ) $ 571 Developed software 3 - 5 years 595 (145 ) 450 Customer base 2 years 617 (266 ) 351 Trade names 7 - 10 years 54 (8 ) 46 Other 1 - 8 years 18 (11 ) 7 Total definite-lived intangible assets $ 2,438 $ (1,013 ) $ 1,425 Acquired indefinite-lived intangible assets: Activision trademark Indefinite 386 Acquired trade names Indefinite 47 Total indefinite-lived intangible assets $ 433 Total intangible assets, net $ 1,858 Amortization expense of intangible assets was $188 million and $573 million for the three and nine months ended September 30, 2017, respectively. Amortization expense of intangible assets was $211 million and $496 million for the three and nine months ended September 30, 2016, respectively . At September 30, 2017 , future amortization of definite-lived intangible assets is estimated as follows (amounts in millions): 2017 (remaining three months) $ 186 2018 364 2019 216 2020 72 2021 11 Thereafter 10 Total $ 859</t>
  </si>
  <si>
    <t>Goodwill and Intangible Assets Disclosure [Abstract]</t>
  </si>
  <si>
    <t>Goodwill The changes in the carrying amount of goodwill by reportable segment for the nine months ended September 30, 2017 , are as follows (amounts in millions): Activision Blizzard (1) King Total Balance at December 31, 2016 (1) $ 6,903 $ 190 $ 2,675 $ 9,768 Other (4 ) — — (4 ) Balance at September 30, 2017 $ 6,899 $ 190 $ 2,675 $ 9,764 (1) As a result of the change in our operating segments discussed in Note 1, goodwill of $12 million previously reported within the “Other segments” is now included in the “Blizzard” reportable segment. The prior period balance has been revised to reflect this change.</t>
  </si>
  <si>
    <t>Fair Value Measurements</t>
  </si>
  <si>
    <t>Fair Value Disclosures [Abstract]</t>
  </si>
  <si>
    <t>Fair Value Measurements Financial Accounting Standards Board (“FASB”) literature regarding fair value measurements for certain assets and liabilities establishes a three-level fair value hierarchy that prioritizes the inputs used to measure fair value. This hierarchy requires entities to maximize the use of “observable inputs” and minimize the use of “unobservable inputs.” The three levels of inputs used to measure fair value are as follows: • Level 1—Quoted prices in active markets for identical assets or liabilities; • Level 2—Observable inputs other than quoted prices included in Level 1, such as quoted prices for similar assets or liabilities in active markets or other inputs that are observable or can be corroborated by observable market data; and • Level 3—Unobservable inputs that are supported by little or no market activity and that are significant to the fair value of the assets or liabilities, including certain pricing models, discounted cash flow methodologies, and similar techniques that use significant unobservable inputs. Fair Value Measurements on a Recurring Basis The table below segregates all of our financial assets and liabilities that are measured at fair value on a recurring basis into the most appropriate level within the fair value hierarchy based on the inputs used to determine the fair value at the measurement date (amounts in millions): Fair Value Measurements at September 30, 2017 Using As of September 30, 2017 Quoted Prices in Active Markets for Identical Assets (Level 1) Significant Other Observable Inputs (Level 2) Significant Unobservable Inputs (Level 3) Balance Sheet Classification Financial Assets: Recurring fair value measurements: Money market funds $ 3,355 $ 3,355 $ — $ — Cash and cash equivalents Foreign government treasury bills 49 49 — — Cash and cash equivalents U.S. treasuries and government agency securities 80 80 — — Other current assets Total recurring fair value measurements $ 3,484 $ 3,484 $ — $ — Financial liabilities: Foreign currency forward contracts designated as hedges $ (10 ) $ — $ (10 ) $ — Accrued expenses and other liabilities Fair Value Measurements at December 31, 2016 Using As of December 31, 2016 Quoted Prices in Active Markets for Identical Assets Significant Other Observable Inputs Significant Unobservable Inputs Balance Sheet Classification Financial Assets: Recurring fair value measurements: Money market funds $ 2,921 $ 2,921 $ — $ — Cash and cash equivalents Foreign government treasury bills 38 38 — — Cash and cash equivalents Foreign currency forward contracts designated as hedges 22 — 22 — Other current assets Auction rate securities (“ARS”) 9 — — 9 Other assets Total recurring fair value measurements $ 2,990 $ 2,959 $ 22 $ 9 ARS represented the only Level 3 investment held by the Company as of December 31, 2016. During the nine months ended September 30, 2017 , we sold our ARS investment. The realized gain on the sale of this investment was not material. Foreign Currency Forward Contracts Foreign Currency Forward Contracts Not Designated as Hedges At September 30, 2017 and December 31, 2016 , we did not have any outstanding foreign currency forward contracts not designated as hedges. Foreign Currency Forward Contracts Designated as Hedges (“Cash Flow Hedges”) At September 30, 2017 , the gross notional amount of outstanding Cash Flow Hedges was approximately $328 million . The fair value of these contracts, all of which have remaining maturities of 15 months or less, was $10 million of net unrealized losses. At September 30, 2017 , we had approximately $6 million of net realized but unrecognized losses recorded within “Accumulated other comprehensive income (loss)” associated with contracts that had settled but were deferred and will be amortized into earnings, along with the associated hedged revenues. Such amounts will be reclassified into earnings within the next 12 months. At December 31, 2016 , the gross notional amount of outstanding Cash Flow Hedges was approximately $346 million . The fair value of these contracts was $22 million of net unrealized gains as of December 31, 2016. During the three and nine months ended September 30, 2017 and 2016 , there was no ineffectiveness relating to our Cash Flow Hedges. The amount of pre-tax net realized gains (losses) associated with these contracts that were reclassified out of “Accumulated other comprehensive income (loss)” and into earnings was not material. Fair Value Measurements on a Non-Recurring Basis We measure the fair value of certain assets on a non-recurring basis, generally annually or when events or changes in circumstances indicate that the carrying amount of the assets may not be recoverable. For the three and nine months ended September 30, 2017 and 2016 , there were no impairment charges related to assets that are measured on a non-recurring basis.</t>
  </si>
  <si>
    <t>Debt</t>
  </si>
  <si>
    <t>Debt Disclosure [Abstract]</t>
  </si>
  <si>
    <t>Debt Credit Facilities At December 31, 2016, we had outstanding term loans “A” of approximately $2.7 billion (the “2016 TLA”) and $250 million available under a revolving credit facility (the “Revolver”) pursuant to a credit agreement executed on October 11, 2013 (as amended thereafter and from time to time, the “Credit Agreement”). On February 3, 2017, we entered into a sixth amendment (the “Sixth Amendment”) to the Credit Agreement. The Sixth Amendment: (i) provided for a new tranche of term loans “A” in an aggregate principal amount of $2.55 billion (the “2017 TLA” and, together with the Revolver, the “Credit Facilities”) and (ii) released each of our subsidiary guarantors from their respective guarantees provided under the Credit Agreement. All proceeds of the 2017 TLA, together with additional cash on hand of $139 million , were used to fully retire the 2016 TLA, including all accrued and unpaid interest thereon. The terms of the 2017 TLA, other than the absence of the subsidiary guarantees, are generally the same as the terms of the 2016 TLA. The fees incurred as a result of the Sixth Amendment were not material. The 2017 TLA will mature on August 23, 2021. At September 30, 2017 , the 2017 TLA bore interest at 2.49% . We were in compliance with the terms of the Credit Facilities as of September 30, 2017 . To date, we have not drawn on the Revolver. During the nine months ended September 30, 2017 , we reduced our total outstanding term loan balances by $1.7 billion . This included $139 million of cash used to retire the 2016 TLA, as discussed above, along with prepayments on the 2017 TLA of $361 million made on February 15, 2017, and $ 1.2 billion made on May 26, 2017. The May prepayment was made using proceeds from a concurrent issuance of $ 1.2 billion in notes, as discussed further below. As part of that refinancing, we wrote-off unamortized discount and deferred financing costs of $12 million , which is included in “Interest and other expense (income), net” in the condensed consolidated statement of operations. The prepayments made on our 2017 TLA have satisfied the remaining required quarterly principal repayments for the entire term of the Credit Agreement. Refer to Note 11 contained in our Annual Report on Form 10-K for the year ended December 31, 2016 for further details regarding the Credit Agreement, key terms, and amendments made to the Credit Agreement. Unsecured Senior Notes At December 31, 2016 , we had the following unsecured senior notes outstanding: • $750 million of 6.125% unsecured senior notes due September 2023 that we issued on September 19, 2013 (the “2023 Notes”), in a private offering made in accordance with Rule 144A under the Securities Act of 1933, as amended (the “Securities Act”); and • $650 million of 2.3% unsecured senior notes due September 2021 (the “Unregistered 2021 Notes”) and $850 million of 3.4% unsecured senior notes due September 2026 (the “Unregistered 2026 Notes”) that we issued on September 19, 2016, in a private offering made in accordance with Rule 144A and Regulation S under the Securities Act. In connection with the issuance of the Unregistered 2021 Notes and the Unregistered 2026 Notes, we entered into a registration rights agreement (the “Registration Rights Agreement”), among the Company, and the representatives of the initial purchasers of the Unregistered 2021 Notes and the Unregistered 2026 Notes. Under the Registration Rights Agreement, we were required to use commercially reasonable efforts to, within one year of the issue date of the Unregistered 2021 Notes and the Unregistered 2026 Notes, among other things, (1) file a registration statement with respect to an offer to exchange each series of the Unregistered 2021 Notes and the Unregistered 2026 Notes for new notes that were substantially identical in all material respects (except for the provisions relating to the transfer restrictions and payment of additional interest) (the “Exchange Offer”), and (2) cause that registration statement (the “Exchange Offer Registration Statement”) to be declared effective by the SEC under the Securities Act. The Exchange Offer Registration Statement was declared effective by the SEC on April 28, 2017, and we completed the Exchange Offer on June 1, 2017, such that all the Unregistered 2021 Notes and Unregistered 2026 Notes were exchanged for registered 2021 notes (the “2021 Notes”) and registered 2026 notes (the “2026 Notes”). In addition, on May 26, 2017, in a public underwritten offering, we issued $400 million of 2.6% unsecured senior notes due June 2022 (the “2022 Notes”), $400 million of 3.4% unsecured senior notes due June 2027 (the “2027 Notes”), and $400 million of 4.5% unsecured senior notes due June 2047 (the “2047 Notes”, and together with the 2021 Notes, the 2022 Notes, the 2023 Notes, the 2026 Notes, and the 2027 Notes, the “Notes”), which were outstanding at September 30, 2017 . We may redeem some or all of the 2022 Notes, the 2027 Notes and the 2047 Notes, in whole or in part, at any time on or after May 15, 2022, March 15, 2027, and December 15, 2046, respectively, and in each case at 100% of the aggregate principal amount thereof plus accrued and unpaid interest. In addition, we may redeem some or all of the 2022 Notes, the 2027 Notes, and the 2047 Notes prior to May 15, 2022, March 15, 2027, and December 15, 2046, respectively, and in each case at a price equal to 100% of the aggregate principal amount thereof plus a “make-whole” premium and accrued and unpaid interest. Upon the occurrence of certain change of control events, we will be required to offer to repurchase the 2022 Notes, the 2027 Notes, and the 2047 Notes at a purchase price equal to 101% of the principal amount thereof plus accrued and unpaid interest. These repurchase requirements are considered clearly and closely related to the 2022 Notes, the 2027 Notes, and the 2047 Notes and were not accounted for separately upon issuance. The 2022 Notes, the 2027 Notes, and the 2047 Notes contain covenants that place restrictions in certain circumstances on, among other things, the incurrence of secured debt, entry into sale or leaseback transactions, and certain merger or consolidation transactions. The Notes are general senior obligations of the Company and rank pari passu in right of payment to all of the Company’s existing and future senior indebtedness, including the Credit Facilities described above. The Notes are not secured and are effectively subordinated to any of the Company’s existing and future indebtedness that is secured. The Company was in compliance with the terms of each of the Notes as of September 30, 2017 . Interest is payable semi-annually in arrears on March 15 and September 15 of each year for the 2021 Notes, the 2023 Notes, and 2026 Notes, and payable semi-annually in arrears on June 15 and December 15 of each year for the 2022 Notes, the 2027 Notes, and 2047 Notes. Accrued interest payable is recorded within “Accrued expenses and other liabilities” in our condensed consolidated balance sheets. As of September 30, 2017 and December 31, 2016 , we had accrued interest payable of $18 million and $25 million , respectively, related to the Notes. Refer to Note 11 contained in our Annual Report on Form 10-K for the year ended December 31, 2016 for further details regarding our key terms under our indentures that govern the 2021 Notes, the 2023 Notes, and the 2026 Notes. Interest Expense and Financing Costs Fees and discounts associated with the issuance of our debt instruments are recorded as debt discount, which reduces their respective carrying values, and is amortized over their respective terms. Amortization expense is recorded within “Interest and other expense (income), net” in our condensed consolidated statement of operations. In connection with the May 2017 note issuances, we incurred approximately $20 million of discounts and financing costs that were capitalized and recorded within “Long-term debt, net” in our condensed consolidated balance sheet. For the three and nine months ended September 30, 2017 , interest expense was $39 million and $110 million , respectively; amortization of the debt discount and deferred financing costs was $2 million and $10 million , respectively; and commitment fees for the Revolver were not material. For the three and nine months ended September 30, 2016 , interest expense was $50 million and $158 million , respectively; amortization of the debt discount and deferred financing costs was $4 million and $16 million , respectively; and commitment fees for the Revolver were not material. A summary of our debt is as follows (amounts in millions): At September 30, 2017 Gross Carrying Amount Unamortized Net Carrying 2017 TLA $ 990 $ (8 ) $ 982 2021 Notes 650 (5 ) 645 2022 Notes 400 (4 ) 396 2023 Notes 750 (10 ) 740 2026 Notes 850 (9 ) 841 2027 Notes 400 (6 ) 394 2047 Notes 400 (10 ) 390 Total long-term debt $ 4,440 $ (52 ) $ 4,388 At December 31, 2016 Gross Carrying Unamortized Net Carrying 2016 TLA $ 2,690 $ (27 ) $ 2,663 2021 Notes 650 (5 ) 645 2023 Notes 750 (11 ) 739 2026 Notes 850 (10 ) 840 Total long-term debt $ 4,940 $ (53 ) $ 4,887 As of September 30, 2017 , the scheduled maturities and contractual principal repayments of our debt for each of the five succeeding years are as follows (amounts in millions): For the year ending December 31, 2017 (remaining three months) $ — 2018 — 2019 — 2020 — 2021 1,640 Thereafter 2,800 Total $ 4,440 With the exception of the 2023 Notes, using Level 2 inputs (i.e., observable market prices in less-than-active markets), the carrying values of our debt instruments approximated their fair value as of September 30, 2017 , as the interest rates are similar to current rates at which we can borrow funds over the selected interest periods. At September 30, 2017 , based on Level 2 inputs, the fair value of the 2023 Notes was $804 million . At December 31, 2016 , the carrying value of the 2016 TLA approximated its fair value, based on Level 2 inputs. At December 31, 2016 , based on Level 2 inputs, the fair values of the 2021 Notes, 2023 Notes, and 2026 Notes were $635 million , $818 million , and $808 million , respectively.</t>
  </si>
  <si>
    <t>Accumulated Other Comprehensive Income (Loss), Net of Tax [Abstract]</t>
  </si>
  <si>
    <t>Accumulated Other Comprehensive Income (Loss) The components of accumulated other comprehensive income (loss) at September 30, 2017 and 2016 , were as follows (amounts in millions): For the Nine Months Ended September 30, 2017 Foreign currency translation adjustments Unrealized gain (loss) on forward contracts Unrealized gain (loss) on available-for-sale securities Total Balance at December 31, 2016 $ (659 ) $ 29 $ 1 $ (629 ) Other comprehensive income (loss) before reclassifications 20 (38 ) (2 ) (20 ) Amounts reclassified from accumulated other comprehensive income (loss) into earnings 16 (7 ) (2 ) 7 Balance at September 30, 2017 $ (623 ) $ (16 ) $ (3 ) $ (642 ) For the Nine Months Ended September 30, 2016 Foreign currency translation adjustments Unrealized gain (loss) on forward contracts Unrealized gain (loss) on available-for-sale securities Total Balance at December 31, 2015 $ (630 ) $ (4 ) $ 1 $ (633 ) Other comprehensive income (loss) before reclassifications (20 ) (1 ) — (21 ) Amounts reclassified from accumulated other comprehensive income (loss) into earnings — 1 — 1 Balance at September 30, 2016 $ (650 ) $ (4 ) $ 1 $ (653 ) Income taxes were not provided for foreign currency translation items as these are considered indefinite investments in non-U.S. subsidiaries.</t>
  </si>
  <si>
    <t>Operating Segments and Geographic Region</t>
  </si>
  <si>
    <t>Segment Reporting [Abstract]</t>
  </si>
  <si>
    <t>Operating Segments and Geographic Region Currently, we have three reportable segments. Our operating segments are consistent with the manner in which our operations are reviewed and managed by our Chief Executive Officer, who is our chief operating decision maker (“CODM”). The CODM reviews segment performance exclusive of: the impact of the change in deferred revenues and related cost of revenues with respect to certain of our online-enabled games; share-based compensation expense; amortization of intangible assets as a result of purchase price accounting; fees and other expenses (including legal fees, expenses, and accruals) related to acquisitions, associated integration activities, and financings; certain restructuring costs; and other non-cash charges. The CODM does not review any information regarding total assets on an operating segment basis, and accordingly, no disclosure is made with respect thereto. Our operating segments are also consistent with our internal organization structure, the way we assess operating performance and allocate resources, and the availability of separate financial information. We do not aggregate operating segments. As discussed in Note 1, commencing with the second quarter of 2017, we made changes to our operating segments which reflect the changes in our organization and reporting structure. Our MLG business, which was previously included in the non-reportable “Other segments,” is now presented within the “Blizzard” reportable operating segment. Prior period amounts have been revised to reflect this change. The change had no impact on consolidated net revenues or operating income. Information on the reportable segments and reconciliations of total segment net revenues and total segment operating income to consolidated net revenues from external customers and consolidated income before income tax expense for the three and nine months ended September 30, 2017 and 2016 , are presented below (amounts in millions): For the Three Months Ended September 30, 2017 2016 2017 2016 Net revenues Operating income and income before income tax expense Activision $ 759 $ 377 $ 261 $ 123 Blizzard 531 729 168 316 King 528 459 208 138 Reportable segments total 1,818 1,565 637 577 Reconciliation to consolidated net revenues / consolidated income before income tax expense: Other segments (1) 84 65 (12 ) (2 ) Net effect from recognition (deferral) of deferred net revenues and related cost of revenues (284 ) (62 ) (132 ) (33 ) Share-based compensation expense — — (47 ) (33 ) Amortization of intangible assets — — (187 ) (211 ) Fees and other expenses related to the King Acquisition (2) — — (3 ) (4 ) Other non-cash charges (4) — — 1 — Consolidated net revenues / operating income $ 1,618 $ 1,568 $ 257 $ 294 Interest and other expense (income), net 37 63 Consolidated income before income tax expense $ 220 $ 231 For the Nine Months Ended September 30, 2017 2016 2017 2016 Net revenues Operating income and income before income tax expense Activision $ 1,291 $ 1,069 $ 371 $ 309 Blizzard 1,539 1,767 552 730 King 1,482 1,149 538 381 Reportable segments total 4,312 3,985 1,461 1,420 Reconciliation to consolidated net revenues / consolidated income before income tax expense: Other segments (1) 204 162 (15 ) (5 ) Net effect from recognition (deferral) of deferred net revenues and related cost of revenues 458 447 370 228 Share-based compensation expense — — (120 ) (118 ) Amortization of intangible assets — — (571 ) (495 ) Fees and other expenses related to the King Acquisition (2) — — (12 ) (43 ) Restructuring costs (3) — — (11 ) — Other non-cash charges (4) — — (14 ) — Consolidated net revenues / operating income $ 4,974 $ 4,594 $ 1,088 $ 987 Interest and other expense (income), net 121 181 Consolidated income before income tax expense $ 967 $ 806 (1) Includes other income and expenses from operating segments managed outside the reportable segments, including our Studios and Distribution businesses. Also includes unallocated corporate income and expenses. (2) Reflects fees and other expenses, such as legal, banking, and professional services fees, related to the King Acquisition and associated integration activities, inclusive of related debt financings. (3) Reflects restructuring charges, primarily severance costs. (4) Reflects a non-cash accounting charge to reclassify certain cumulative translation gains (losses) into earnings due to the substantial liquidation of certain of our foreign entities. Geographic information presented below for the three and nine months ended September 30, 2017 and 2016 , is based on the location of the paying customer. Net revenues from external customers by geographic region were as follows (amounts in millions): For the Three Months Ended September 30, For the Nine Months Ended September 30, 2017 2016 2017 2016 Net revenues by geographic region: Americas $ 798 $ 796 $ 2,586 $ 2,411 EMEA (1) 593 499 1,684 1,528 Asia Pacific 227 273 704 655 Total consolidated net revenues $ 1,618 $ 1,568 $ 4,974 $ 4,594 (1) Consists of the Europe, Middle East, and Africa geographic regions. The Company’s net revenues in the U.S. were 43% of consolidated net revenues for both the three months ended September 30, 2017 and 2016 . The Company’s net revenues in the U.K. were 12% and 10% of consolidated net revenues for the three months ended September 30, 2017 and 2016, respectively . No other country’s net revenues exceeded 10% of consolidated net revenues for the three months ended September 30, 2017 or 2016 . The Company’s net revenues in the U.S. were 46% of consolidated net revenues for both the nine months ended September 30, 2017 and 2016 . The Company’s net revenues in the U.K. were 10% of consolidated net revenues for both the nine months ended September 30, 2017 and 2016 . No other country’s net revenues exceeded 10% of consolidated net revenues for the nine months ended September 30, 2017 or 2016 . Net revenues by platform were as follows (amounts in millions): For the Three Months Ended September 30, For the Nine Months Ended September 30, 2017 2016 2017 2016 Net revenues by platform: Console $ 527 $ 452 $ 1,710 $ 1,867 PC 461 609 1,534 1,421 Mobile and ancillary (1) 534 440 1,502 1,137 Other (2) 96 67 228 169 Total consolidated net revenues $ 1,618 $ 1,568 $ 4,974 $ 4,594 (1) Net revenues from “Mobile and ancillary” include revenues from mobile devices, as well as non-platform specific game-related revenues, such as standalone sales of toys and accessories from our Skylanders franchise and other physical merchandise and accessories. (2) Net revenues from “Other” include revenues from our Studios and Distribution businesses, as well as revenues from MLG. Long-lived assets by geographic region at September 30, 2017 and December 31, 2016 , were as follows (amounts in millions): At September 30, 2017 At December 31, 2016 Long-lived assets (1) by geographic region: Americas $ 160 $ 154 EMEA 77 87 Asia Pacific 17 17 Total long-lived assets by geographic region $ 254 $ 258 (1) The only long-lived assets that we classify by region are our long-term tangible fixed assets, which consist of property, plant, and equipment assets; all other long-term assets are not allocated by location.</t>
  </si>
  <si>
    <t>Income Taxes</t>
  </si>
  <si>
    <t>Income Tax Disclosure [Abstract]</t>
  </si>
  <si>
    <t>Income Taxes The Company accounts for its provision for income taxes in accordance with ASC 740, Income Taxes , which requires an estimate of the annual effective tax rate for the full year to be applied to the interim period, taking into account year-to-date amounts and projected results for the full year. The provision for income taxes represents federal, foreign, state, and local income taxes. Our effective tax rate differs from the statutory U.S. income tax rate due to the effect of state and local income taxes, tax rates in foreign jurisdictions, and certain nondeductible expenses. Our effective tax rate could fluctuate significantly from quarter to quarter based on recurring and nonrecurring factors including, but not limited to: variations in the estimated and actual level of pre-tax income or loss by jurisdiction; changes in the mix of income by tax jurisdiction (as taxes are levied at relatively lower statutory rates in foreign regions and relatively higher statutory rates in the U.S.); research and development credits; changes in enacted tax laws and regulations, rulings, and interpretations thereof, including with respect to tax credits and state and local income taxes; developments in tax audits and other matters; recognition of excess tax benefits and tax deficiencies from share-based payments; and certain nondeductible expenses. Changes in judgment from the evaluation of new information resulting in the recognition, derecognition, or remeasurement of a tax position taken in a prior annual period are recognized separately in the quarter of the change. The income tax expense of $32 million for the three months ended September 30, 2017 , reflects an effective tax rate of 15% , which is higher than the effective tax rate of 14% for the three months ended September 30, 2016 . The increase is due to lower discrete tax benefits recognized in the current quarter, partially offset by higher excess tax benefits from share-based payments. The income tax expense of $109 million for the nine months ended September 30, 2017 , reflects an effective tax rate of 11% , which is lower than the effective tax rate of 12% for the nine months ended September 30, 2016 . The decrease is due to higher excess tax benefits from share-based payments in the current period, partially offset by lower discrete tax benefits, primarily related to an audit settlement recognized in the prior period. The effective tax rate of 15% and 11% for the three and nine months ended September 30, 2017 , respectively, is lower than the U.S. statutory rate of 35% , primarily due to foreign earnings taxed at lower statutory rates, the recognition of excess tax benefits from share-based payments, and the recognition of federal and California research and development credits, partially offset by an increase of reserves for uncertain tax positions. The Internal Revenue Service (“IRS”) is currently examining Activision Blizzard’s federal tax returns for the 2009, 2010, and 2011 tax years. During the second quarter of 2015, the Company transitioned the review of its transfer pricing methodology from the advanced pricing agreement review process to the IRS examination team. Their review could result in a different allocation of profits and losses under the Company’s transfer pricing agreements. Such allocation could have a positive or negative impact on our provision for uncertain tax positions for the period in which such a determination is reached and the relevant periods thereafter. The Company also has several state level and non-U.S. audits pending. As part of purchase price accounting for the King Acquisition, the Company assumed $74 million of uncertain tax positions, primarily related to the transfer pricing on King tax years occurring prior to the King Acquisition. The Company is currently in negotiations with the relevant jurisdictions and taxing authorities with respect to King’s transfer pricing, which could result in a different allocation of profits and losses between the relevant jurisdictions. Vivendi Games’ results for the period from January 1, 2008 through July 9, 2008, are included in the consolidated federal and certain foreign state and local income tax returns filed by Vivendi or its affiliates, while Vivendi Games’ results for the period from July 10, 2008 through December 31, 2008, are included in the consolidated federal and certain foreign, state and local income tax returns filed by Activision Blizzard. IRS Appeals proceedings concerning Vivendi Games’ tax return for the 2008 tax year were concluded during July 2016, but that year remains open to examination by other major taxing authorities. The resolution of the 2008 IRS Appeals process did not have a material impact to the Company’s condensed consolidated financial statements. Certain of our subsidiaries are under examination or investigation or may be subject to examination or investigation by tax authorities in various jurisdictions, including France. These proceedings may lead to adjustments or proposed adjustments to our taxes or provisions for uncertain tax positions. Such proceedings may have a material adverse effect on the Company’s consolidated financial position, liquidity, or results of operations in the period or periods in which the matters are resolved or in which appropriate tax provisions are taken into account in our financial statements. If we were to receive a materially adverse assessment from a taxing jurisdiction, we would plan to vigorously contest it and consider all of our options, including the pursuit of judicial remedies. The final resolution of the Company’s global tax disputes is uncertain. There is significant judgment required in the analysis of disputes, including the probability determination and estimation of the potential exposure. Based on current information, in the opinion of the Company’s management, the ultimate resolution of these matters is not expected to have a material adverse effect on the Company’s consolidated financial position, liquidity, or results of operations, except as noted above.</t>
  </si>
  <si>
    <t>Computation of Basic/Diluted Earnings Per Common Share</t>
  </si>
  <si>
    <t>Earnings Per Share [Abstract]</t>
  </si>
  <si>
    <t>Computation of Basic/Diluted Earnings Per Common Share The following table sets forth the computation of basic and diluted earnings per common share (amounts in millions, except per share data): For the Three Months Ended September 30, For the Nine Months Ended September 30, 2017 2016 2017 2016 Numerator: Consolidated net income $ 188 $ 199 $ 858 $ 713 Less: Distributed earnings to unvested share-based awards that participate in earnings — — — (2 ) Less: Undistributed earnings allocated to unvested share-based awards that participate in earnings — (1 ) — (2 ) Numerator for basic and diluted earnings per common share—income available to common shareholders $ 188 $ 198 $ 858 $ 709 Denominator: Denominator for basic earnings per common share—weighted-average common shares outstanding 755 742 753 739 Effect of potential dilutive common shares under the treasury stock method: Employee stock options and awards 11 14 11 14 Denominator for diluted earnings per common share—weighted-average common shares outstanding plus dilutive common shares under the treasury stock method 766 756 764 753 Basic earnings per common share $ 0.25 $ 0.27 $ 1.14 $ 0.96 Diluted earnings per common share $ 0.25 $ 0.26 $ 1.12 $ 0.94 Certain of our unvested restricted stock units meet the definition of participating securities as they participate in earnings based on their rights to dividends or dividend equivalents. Therefore, we are required to use the two-class method in our computation of basic and diluted earnings per common share. For both the three and nine months ended September 30, 2017 , on a weighted-average basis, we had outstanding unvested restricted stock units of less than 1 million shares of common stock that are participating in earnings. For the three and nine months ended September 30, 2016 , on a weighted-average basis, we had outstanding unvested restricted stock units of 2 million and 3 million shares of common stock, respectively, that participated in earnings. The vesting of certain of our employee-related restricted stock units and options are contingent upon the satisfaction of pre-defined performance measures. The shares underlying these equity awards are included in the weighted-average dilutive common shares only if the performance measures are met as of the end of the reporting period. Approximately 9 million and 8 million shares are not included in the computation of diluted earnings per share for the three and nine months ended September 30, 2017, respectively, as their respective performance measures had not yet been met. Approximately 10 million shares are not included in the computation of diluted earnings per share for both the three and nine months ended September 30, 2016, as their respective performance measures had not yet been met. Potential common shares are not included in the denominator of the diluted earnings per common share calculation when the inclusion of such shares would be anti-dilutive. Therefore, approximately 1 million options to acquire shares of common stock were not included in the calculation of diluted earnings per common share for both the three and nine months ended September 30, 2017 , and 1 million and 4 million options to acquire shares of common stock were not included in the calculation of diluted earnings per common share for the three and nine months ended September 30, 2016 , respectively, as the effect of their inclusion would be anti-dilutive.</t>
  </si>
  <si>
    <t>Capital Transactions</t>
  </si>
  <si>
    <t>Equity [Abstract]</t>
  </si>
  <si>
    <t>Capital Transactions Repurchase Program On February 2, 2017, our Board of Directors authorized a stock repurchase program under which we are authorized to repurchase up to $1 billion of our common stock during the two-year period from February 13, 2017 through February 12, 2019. As of September 30, 2017 , we have not repurchased any shares under this program. Dividends On February 2, 2017, our Board of Directors approved a cash dividend of $0.30 per common share. On May 10, 2017, we made an aggregate cash dividend payment of $226 million to shareholders of record at the close of business on March 30, 2017. On May 26, 2017, we made related dividend equivalent payments of less than $1 million to certain holders of restricted stock units. On February 2, 2016, our Board of Directors declared a cash dividend of $0.26 per common share. On May 11, 2016, we made an aggregate cash dividend payment of $192 million to shareholders of record at the close of business on March 30, 2016. On May 27, 2016, we made related dividend equivalent payments of $3 million to certain holders of restricted stock units.</t>
  </si>
  <si>
    <t>Commitments and Contingencies</t>
  </si>
  <si>
    <t>Commitments and Contingencies Disclosure [Abstract]</t>
  </si>
  <si>
    <t>Commitments and Contingencies Legal Proceedings We are party to routine claims, suits, investigations, audits, and other proceedings arising from the ordinary course of business, including with respect to intellectual property rights, contractual claims, labor and employment matters, regulatory matters, tax matters, unclaimed property matters, compliance matters, and collection matters. In the opinion of management, after consultation with legal counsel, such routine claims and lawsuits are not significant and we do not expect them to have a material adverse effect on our business, financial condition, results of operations, or liquidity.</t>
  </si>
  <si>
    <t>Acquisitions</t>
  </si>
  <si>
    <t>Business Combinations [Abstract]</t>
  </si>
  <si>
    <t>Acquisitions King Digital Entertainment On February 23, 2016, we completed the King Acquisition, purchasing all of King’s outstanding shares. As a result, King became a wholly-owned subsidiary of Activision Blizzard. King is a leading global developer and publisher of interactive entertainment content and services, particularly on mobile platforms, such as Android and iOS, and on online and social platforms, such as Facebook and the king.com websites. King’s results of operations since the King Closing Date are included in our condensed consolidated financial statements. We made this acquisition because we believe that the addition of King’s highly-complementary mobile business positions us as a global leader in interactive entertainment across console, PC, and mobile platforms, as well as positioning us for future growth. The aggregate purchase price of the King Acquisition was approximately $5.8 billion , which was paid on the King Closing Date and funded primarily with $3.6 billion of existing cash and $2.2 billion of cash from new debt issued by the Company. We identified and recorded assets acquired and liabilities assumed at their estimated fair values at the King Closing Date and allocated the remaining value of approximately $2.7 billion to goodwill. The final purchase price allocation was as follows (amounts in millions): February 23, 2016 Estimated useful lives Tangible assets and liabilities assumed: Cash and cash equivalents $ 1,151 Accounts receivable 162 Other current assets 72 Property and equipment 57 2 - 7 years Deferred income tax assets, net 27 Other assets 47 Accounts payable (9 ) Accrued expenses and other liabilities (272 ) Other liabilities (110 ) Deferred income tax liabilities, net (52 ) Intangible assets Internally-developed franchises 845 3 - 5 years Customer base 609 2 years Developed software 580 3 - 4 years Trade name 46 7 years Goodwill 2,675 Total purchase price $ 5,828 During the nine months ended September 30, 2016 , the Company incurred $38 million of expenses related to the King Acquisition, which are included within “General and administrative” in the condensed consolidated statements of operations. In connection with the debt financing that occurred on the King Closing Date, we incurred $38 million of discounts and financing costs that were capitalized and recorded within “Long-term debt, net” on our condensed consolidated balance sheet. Share-Based Compensation In connection with the King Acquisition, a majority of the outstanding King options and awards that were unvested as of the King Closing Date were converted into equivalent options and awards with respect to shares of the Company’s common stock, using an equity award exchange ratio calculated in accordance with the transaction agreement. As a result, replacement stock options and equity awards of 10 million and 3 million , respectively, were issued. The portion of the fair value related to pre-combination services of $76 million was included in the purchase price, while the remaining fair value will be recognized over the remaining service periods. As of December 31, 2016 , the future expense for the converted King unvested stock options and equity awards was approximately $40 million , which will be recognized over a weighted average service period of approximately 1.6 years . The remaining portion of outstanding unvested awards that were assumed were replaced with deferred cash awards. The cash proceeds were placed in an escrow-like account, with the cash releases occurring as future services are rendered in accordance with the awards’ original vesting schedules. The cash associated with these awards is recorded in “Other current assets” and “Other assets” in our condensed consolidated balance sheet. The portion of the fair value related to pre-combination services of $22 million was included in the purchase price while the remaining fair value of approximately $9 million will be recognized over the remaining service periods. Identifiable Intangible Assets Acquired and Goodwill The internally-developed franchises, customer base, developed software, and trade name intangible assets will be amortized to “Cost of revenues—subscription, licensing, and other revenues: Software royalties, amortization, and intellectual property licenses,” “Sales and marketing,” “Cost of revenues—subscription, licensing, and other revenues: Software royalties, amortization, and intellectual property licenses,” and “General and administrative,” respectively. The intangible assets will be amortized over their estimated useful lives in proportion to the economic benefits received. The $2.7 billion of goodwill recognized is primarily attributable to the benefits the Company expects to derive from accelerated expansion as an interactive entertainment provider in the mobile sector, future franchises, and technology, as well as the management team’s proven ability to create future games and franchises. Approximately $620 million of the goodwill is expected to be deductible for tax purposes in the U.S. King Net Revenue and Earnings The amount of net revenue and earnings attributable to King in the Company’s condensed consolidated statement of operations during the three and nine months ended September 30, 2016 , the period of the King Acquisition, are included in the table below. The amounts presented represent the net revenues and earnings after adjustments for purchase price accounting, inclusive of amortization of intangible assets, share-based payments, and deferral of revenues and related cost of revenues. (in millions) For the Three Months Ended September 30, 2016 For the Nine Months Ended September 30, 2016 Net revenues $ 447 $ 1,088 Net loss $ (72 ) $ (171 ) Pro Forma Financial Information The unaudited financial information in the table below summarizes the combined results of operations of the Company and King for the nine months ended September 30, 2016 , on a pro forma basis, as though the acquisition had occurred on January 1, 2015. The 2016 pro forma financial information presented includes the effects of adjustments related to amortization charges from acquired intangible assets, employee compensation from replacement equity awards issued in the King Acquisition and the profit-sharing bonus plan established as part of the King Acquisition, and interest expense from the new debt, among other adjustments. We also adjusted for Activision Blizzard and King non-recurring acquisition related costs of approximately $69 million for the nine months ended September 30, 2016 . The unaudited pro forma financial information as presented below is for informational purposes only and is not necessarily indicative of the results of operations that would have been achieved if the King Acquisition, and any borrowings undertaken to finance the King Acquisition, had taken place at the beginning of the earliest period presented, nor does it intend to be a projection of future results. (in millions) For the Three Months Ended September 30, 2016 For the Nine Months Ended September 30, 2016 Net revenues $ 1,568 $ 4,873 Net income $ 218 $ 739 Basic earnings per common share $ 0.29 $ 0.99 Diluted earnings per common share $ 0.29 $ 0.97</t>
  </si>
  <si>
    <t>Recently Issued Accounting Pronouncements</t>
  </si>
  <si>
    <t>New Accounting Pronouncements and Changes in Accounting Principles [Abstract]</t>
  </si>
  <si>
    <t>Recently Issued Accounting Pronouncements Recently Adopted Accounting Pronouncements Inventory In July 2015, the FASB issued new guidance related to the measurement of inventory which requires inventory within the scope of the guidance to be measured at the lower of cost and net realizable value. Net realizable value is defined as the estimated selling prices in the ordinary course of business, less reasonably predictable costs of completion, disposal, and transportation. We adopted this new standard as of January 1, 2017, and applied it prospectively. The adoption of this guidance did not have a material impact on our financial statements. Recent Accounting Pronouncements Not Yet Adopted Revenue Recognition In May 2014, the FASB issued new accounting guidance related to revenue recognition. The new standard will replace all current U.S. GAAP guidance on this topic and eliminate all industry-specific guidance, providing a unified model to determine when and how revenue is recognized. The core principle is that a company should recognize revenue upon the transfer of promised goods or services to customers in an amount that reflects the consideration to which the company expects to be entitled to in exchange for those goods or services. This guidance will be effective for fiscal years and interim periods within those years beginning after December 15, 2017. We anticipate adopting the accounting standard on January 1, 2018, using the modified retrospective method, which recognizes the cumulative effect upon adoption as an adjustment to retained earnings at the adoption date. We believe the adoption of the new revenue recognition standard may have a significant impact in the following areas: • The accounting for our sales of our games with significant online functionality for which we do not have vendor-specific objective evidence (“VSOE”) for unspecified future updates and ongoing online services provided. Under the current accounting standards, VSOE for undelivered elements is required. This requirement will be eliminated under the new standard. Accordingly, we will be required to recognize as revenue a portion of the sales price upon delivery of the software, as compared to the current requirement of recognizing the entire sales price ratably over an estimated service period. We expect this difference to primarily impact revenues from our Call of Duty franchise. Many of our other franchises, such as Destiny, Overwatch, World of Warcraft, and Candy Crush, are hosted service arrangements, and we do not expect any significant impact on the accounting for our sales of these games. • The accounting for certain of our software licensing arrangements. While the impacts of the new standard may differ on a contract-by-contract basis (the actual revenue recognition treatment required under the standard will depend on contract-specific terms), we expect that the new standard will generally result in earlier revenue recognition for these arrangements. We are continuing to evaluate the additional impacts this new accounting guidance may have on our financial statements and related disclosures, including the impacts of these changes to our processes and internal controls. We expect that the new disclosure requirements will require us to design and implement additional internal controls over financial reporting. Leases In February 2016, the FASB issued new guidance related to the accounting for leases. The new standard will replace all current U.S. GAAP guidance on this topic. The new standard, among other things, requires a lessee to classify a lease as either an operating or financing lease, and lessees will need to recognize a lease liability and a right-of-use asset for their leases. The liability will be equal to the present value of lease payments. The asset will be based on the liability, subject to adjustment for initial direct costs, lease incentives received, and any prepaid lease payments. Operating leases will result in a straight-line expense pattern, while finance leases will result in a front-loaded expense pattern. Classification will be based on criteria that are largely similar to those applied in current lease accounting. The standard is effective for fiscal years, and interim periods within those fiscal years, beginning after December 15, 2018. Early adoption is permitted. The new standard must be adopted using a modified retrospective transition and will require application of the new guidance at the beginning of the earliest comparative period presented. We are evaluating the impact of this new accounting guidance on our financial statements. Currently, we do not plan to early adopt this new standard. Financial Instruments In January 2016, the FASB issued new guidance related to the recognition and measurement of financial assets and financial liabilities. The new standard, among other things, generally requires companies to measure investments in other entities, except those accounted for under the equity method, at fair value and recognize any changes in fair value in net income. The new standard also simplifies the impairment assessment of equity investments without readily determinable fair values. The new standard is effective for fiscal years beginning after December 15, 2017, and the guidance should be applied by means of a cumulative-effect adjustment to the balance sheet as of the beginning of the fiscal year of adoption. The amendments related to equity investments without readily determinable fair values (including disclosure requirements) should be applied prospectively to equity investments that exist as of the date of adoption. We are evaluating the impact of this new accounting guidance on our financial statements. Statement of Cash Flows-Restricted Cash In November 2016, the FASB issued new guidance related to the classification of restricted cash in the statement of cash flows. The new standard requires that a statement of cash flows explain any change during the period in total cash, cash equivalents, and restricted cash. Therefore, restricted cash will be included with “Cash and cash equivalents” when reconciling the beginning-of-period and end-of-period total amounts shown on the statement of cash flows. The new standard is effective for fiscal years beginning after December 15, 2018, and should be applied retrospectively. Early adoption is permitted. We are evaluating the impact, if any, of adopting this new accounting guidance on our financial statements. We expect there would be a significant impact to the condensed consolidated statements of cash flows for 2016, as this period includes, as an investing activity, the $3.6 billion movement in restricted cash resulting from the transfer of cash into escrow at December 31, 2015, to facilitate the King Acquisition and the subsequent release of that cash in 2016 in connection with the King Acquisition. Under this new standard, the restricted cash balance would be included in the beginning and ending total cash, cash equivalents, and restricted cash balances and, hence, would not be included as an investing activity in the statement of cash flows. Goodwill In January 2017, the FASB issued new guidance which eliminates Step 2 from the goodwill impairment test. Instead, if any entity forgoes a Step 0 test, an entity will be required to perform its annual or interim goodwill impairment test by comparing the fair value of a reporting unit, as determined in Step 1 from the goodwill impairment test, with its carrying amount and recognize an impairment charge, if any, for the amount by which the carrying amount exceeds the reporting unit’s fair value, not to exceed the total amount of goodwill allocated to the reporting unit. The new standard is effective for fiscal years beginning after December 15, 2019 and should be applied prospectively. Early adoption is permitted. The effect of adoption should be reflected as of the beginning of the fiscal year of adoption. We are evaluating the impact, if any, of adopting this new accounting guidance on our consolidated financial statements. Derivatives and Hedging In August 2017, the FASB issued new guidance related to the accounting for derivatives and hedging. The new guidance expands and refines hedge accounting for both financial and non-financial risk components, aligns the recognition and presentation of the effects of hedging instruments and hedged items in the financial statements, and includes certain targeted improvements to ease the application of current guidance related to the assessment of a hedge’s effectiveness. The new standard is effective for fiscal years beginning after December 15, 2018. Early adoption is permitted. If early adopted, the new standard must generally be applied as of the beginning of the fiscal year of adoption. We are evaluating the impact of this new accounting guidance on our financial statements and related disclosures. We expect, based on our current outstanding derivative instruments, the new guidance will not have a material impact on our financial statements.</t>
  </si>
  <si>
    <t>Description of Business and Basis of Consolidation and Presentation (Policies)</t>
  </si>
  <si>
    <t>Basis of Consolidation and Presentation</t>
  </si>
  <si>
    <t>Basis of Consolidation and Presentation The accompanying unaudited condensed consolidated financial statements have been prepared in accordance with the rules and regulations of the Securities and Exchange Commission (the “SEC”) and accounting principles generally accepted in the United States of America (“U.S. GAAP”) for interim reporting. Accordingly, certain notes or other information that are normally required by U.S. GAAP have been condensed or omitted if they substantially duplicate the disclosures contained in our annual audited consolidated financial statements. The year-end condensed consolidated balance sheet data was derived from audited financial statements but does not include all disclosures required by U.S. GAAP. Accordingly, the unaudited condensed consolidated financial statements should be read in conjunction with the audited consolidated financial statements and notes thereto included in our Annual Report on Form 10-K for the year ended December 31, 2016 . The preparation of the condensed consolidated financial statements in conformity with U.S. GAAP requires management to make estimates and assumptions that affect the amounts reported in the condensed consolidated financial statements and accompanying notes. In the opinion of management, all adjustments (consisting of normal recurring accruals) considered necessary for the fair statement of our financial position and results of operations in accordance with U.S. GAAP have been included in the accompanying unaudited condensed consolidated financial statements. Actual results could differ from these estimates and assumptions. The accompanying condensed consolidated financial statements include the accounts and operations of the Company. All intercompany accounts and transactions have been eliminated. Certain reclassifications have been made to prior year amounts to conform to the current period presentation. The Company considers events or transactions that occur after the balance sheet date, but before the financial statements are issued, to provide additional evidence relative to certain estimates or to identify matters that require additional disclosures.</t>
  </si>
  <si>
    <t>Inventories, Net (Tables)</t>
  </si>
  <si>
    <t>Schedule of inventories</t>
  </si>
  <si>
    <t>Inventories, net, consist of the following (amounts in millions): At September 30, 2017 At December 31, 2016 Finished goods $ 80 $ 40 Purchased parts and components 14 9 Inventories, net $ 94 $ 49</t>
  </si>
  <si>
    <t>Software Development and Intellectual Property Licenses (Tables)</t>
  </si>
  <si>
    <t>Summary of the components of capitalized software development</t>
  </si>
  <si>
    <t>The following table summarizes the components of our capitalized software development costs (amounts in millions): At September 30, 2017 At December 31, 2016 Internally-developed software costs $ 266 $ 277 Payments made to third-party software developers 225 189 Total software development costs $ 491 $ 466</t>
  </si>
  <si>
    <t>Amortization of capitalized software development costs and intellectual property licenses was as follows (amounts in millions): 23 For the Three Months Ended September 30, For the Nine Months Ended September 30, 2017 2016 2017 2016 Amortization of capitalized software development costs and intellectual property licenses $ 34 $ 47 $ 206 $ 260</t>
  </si>
  <si>
    <t>Intangible Assets, Net (Tables)</t>
  </si>
  <si>
    <t>Schedule of finite-lived intangible assets</t>
  </si>
  <si>
    <t>Intangible assets, net, consist of the following (amounts in millions): At September 30, 2017 Estimated useful lives Gross carrying amount Accumulated amortization Net carrying amount Acquired definite-lived intangible assets: Internally-developed franchises 3 - 11 years $ 1,154 $ (799 ) $ 355 Developed software 2 - 5 years 601 (264 ) 337 Customer base 2 years 617 (497 ) 120 Trade names 7 - 10 years 54 (14 ) 40 Other 1 - 15 years 19 (12 ) 7 Total definite-lived intangible assets $ 2,445 $ (1,586 ) $ 859 Acquired indefinite-lived intangible assets: Activision trademark Indefinite 386 Acquired trade names Indefinite 47 Total indefinite-lived intangible assets $ 433 Total intangible assets, net $ 1,292 At December 31, 2016 Estimated useful lives Gross carrying amount Accumulated amortization Net carrying amount Acquired definite-lived intangible assets: Internally-developed franchises 3 - 11 years $ 1,154 $ (583 ) $ 571 Developed software 3 - 5 years 595 (145 ) 450 Customer base 2 years 617 (266 ) 351 Trade names 7 - 10 years 54 (8 ) 46 Other 1 - 8 years 18 (11 ) 7 Total definite-lived intangible assets $ 2,438 $ (1,013 ) $ 1,425 Acquired indefinite-lived intangible assets: Activision trademark Indefinite 386 Acquired trade names Indefinite 47 Total indefinite-lived intangible assets $ 433 Total intangible assets, net $ 1,858</t>
  </si>
  <si>
    <t>Schedule of indefinite-lived intangible assets</t>
  </si>
  <si>
    <t>Schedule of finite lived intangible assets, future amortization expense</t>
  </si>
  <si>
    <t>At September 30, 2017 , future amortization of definite-lived intangible assets is estimated as follows (amounts in millions): 2017 (remaining three months) $ 186 2018 364 2019 216 2020 72 2021 11 Thereafter 10 Total $ 859</t>
  </si>
  <si>
    <t>Goodwill (Tables)</t>
  </si>
  <si>
    <t>Schedule of Goodwill</t>
  </si>
  <si>
    <t>The changes in the carrying amount of goodwill by reportable segment for the nine months ended September 30, 2017 , are as follows (amounts in millions): Activision Blizzard (1) King Total Balance at December 31, 2016 (1) $ 6,903 $ 190 $ 2,675 $ 9,768 Other (4 ) — — (4 ) Balance at September 30, 2017 $ 6,899 $ 190 $ 2,675 $ 9,764 (1) As a result of the change in our operating segments discussed in Note 1, goodwill of $12 million previously reported within the “Other segments” is now included in the “Blizzard” reportable segment. The prior period balance has been revised to reflect this change.</t>
  </si>
  <si>
    <t>Fair Value Measurements (Tables)</t>
  </si>
  <si>
    <t>Fair value, assets measured on a recurring and/or non-recurring basis</t>
  </si>
  <si>
    <t xml:space="preserve">The table below segregates all of our financial assets and liabilities that are measured at fair value on a recurring basis into the most appropriate level within the fair value hierarchy based on the inputs used to determine the fair value at the measurement date (amounts in millions): Fair Value Measurements at September 30, 2017 Using As of September 30, 2017 Quoted Prices in Active Markets for Identical Assets (Level 1) Significant Other Observable Inputs (Level 2) Significant Unobservable Inputs (Level 3) Balance Sheet Classification Financial Assets: Recurring fair value measurements: Money market funds $ 3,355 $ 3,355 $ — $ — Cash and cash equivalents Foreign government treasury bills 49 49 — — Cash and cash equivalents U.S. treasuries and government agency securities 80 80 — — Other current assets Total recurring fair value measurements $ 3,484 $ 3,484 $ — $ — Financial liabilities: Foreign currency forward contracts designated as hedges $ (10 ) $ — $ (10 ) $ — Accrued expenses and other liabilities Fair Value Measurements at December 31, 2016 Using As of December 31, 2016 Quoted Prices in Active Markets for Identical Assets Significant Other Observable Inputs Significant Unobservable Inputs Balance Sheet Classification Financial Assets: Recurring fair value measurements: Money market funds $ 2,921 $ 2,921 $ — $ — Cash and cash equivalents Foreign government treasury bills 38 38 — — Cash and cash equivalents Foreign currency forward contracts designated as hedges 22 — 22 — Other current assets Auction rate securities (“ARS”) 9 — — 9 Other assets Total recurring fair value measurements $ 2,990 $ 2,959 $ 22 $ 9 </t>
  </si>
  <si>
    <t>Debt (Tables)</t>
  </si>
  <si>
    <t>Summary of debt</t>
  </si>
  <si>
    <t>A summary of our debt is as follows (amounts in millions): At September 30, 2017 Gross Carrying Amount Unamortized Net Carrying 2017 TLA $ 990 $ (8 ) $ 982 2021 Notes 650 (5 ) 645 2022 Notes 400 (4 ) 396 2023 Notes 750 (10 ) 740 2026 Notes 850 (9 ) 841 2027 Notes 400 (6 ) 394 2047 Notes 400 (10 ) 390 Total long-term debt $ 4,440 $ (52 ) $ 4,388 At December 31, 2016 Gross Carrying Unamortized Net Carrying 2016 TLA $ 2,690 $ (27 ) $ 2,663 2021 Notes 650 (5 ) 645 2023 Notes 750 (11 ) 739 2026 Notes 850 (10 ) 840 Total long-term debt $ 4,940 $ (53 ) $ 4,887</t>
  </si>
  <si>
    <t>Schedule of maturities of debt</t>
  </si>
  <si>
    <t>As of September 30, 2017 , the scheduled maturities and contractual principal repayments of our debt for each of the five succeeding years are as follows (amounts in millions): For the year ending December 31, 2017 (remaining three months) $ — 2018 — 2019 — 2020 — 2021 1,640 Thereafter 2,800 Total $ 4,440</t>
  </si>
  <si>
    <t>Accumulated Other Comprehensive Income (Loss) (Tables)</t>
  </si>
  <si>
    <t>Schedule of accumulated other comprehensive income (loss)</t>
  </si>
  <si>
    <t>The components of accumulated other comprehensive income (loss) at September 30, 2017 and 2016 , were as follows (amounts in millions): For the Nine Months Ended September 30, 2017 Foreign currency translation adjustments Unrealized gain (loss) on forward contracts Unrealized gain (loss) on available-for-sale securities Total Balance at December 31, 2016 $ (659 ) $ 29 $ 1 $ (629 ) Other comprehensive income (loss) before reclassifications 20 (38 ) (2 ) (20 ) Amounts reclassified from accumulated other comprehensive income (loss) into earnings 16 (7 ) (2 ) 7 Balance at September 30, 2017 $ (623 ) $ (16 ) $ (3 ) $ (642 ) For the Nine Months Ended September 30, 2016 Foreign currency translation adjustments Unrealized gain (loss) on forward contracts Unrealized gain (loss) on available-for-sale securities Total Balance at December 31, 2015 $ (630 ) $ (4 ) $ 1 $ (633 ) Other comprehensive income (loss) before reclassifications (20 ) (1 ) — (21 ) Amounts reclassified from accumulated other comprehensive income (loss) into earnings — 1 — 1 Balance at September 30, 2016 $ (650 ) $ (4 ) $ 1 $ (653 )</t>
  </si>
  <si>
    <t>Operating Segments and Geographic Region (Tables)</t>
  </si>
  <si>
    <t>Schedule of operating segments and reconciliations of total net revenues and total segment operating income to consolidated net revenues from external customers and consolidated income before income tax expense</t>
  </si>
  <si>
    <t>Information on the reportable segments and reconciliations of total segment net revenues and total segment operating income to consolidated net revenues from external customers and consolidated income before income tax expense for the three and nine months ended September 30, 2017 and 2016 , are presented below (amounts in millions): For the Three Months Ended September 30, 2017 2016 2017 2016 Net revenues Operating income and income before income tax expense Activision $ 759 $ 377 $ 261 $ 123 Blizzard 531 729 168 316 King 528 459 208 138 Reportable segments total 1,818 1,565 637 577 Reconciliation to consolidated net revenues / consolidated income before income tax expense: Other segments (1) 84 65 (12 ) (2 ) Net effect from recognition (deferral) of deferred net revenues and related cost of revenues (284 ) (62 ) (132 ) (33 ) Share-based compensation expense — — (47 ) (33 ) Amortization of intangible assets — — (187 ) (211 ) Fees and other expenses related to the King Acquisition (2) — — (3 ) (4 ) Other non-cash charges (4) — — 1 — Consolidated net revenues / operating income $ 1,618 $ 1,568 $ 257 $ 294 Interest and other expense (income), net 37 63 Consolidated income before income tax expense $ 220 $ 231 For the Nine Months Ended September 30, 2017 2016 2017 2016 Net revenues Operating income and income before income tax expense Activision $ 1,291 $ 1,069 $ 371 $ 309 Blizzard 1,539 1,767 552 730 King 1,482 1,149 538 381 Reportable segments total 4,312 3,985 1,461 1,420 Reconciliation to consolidated net revenues / consolidated income before income tax expense: Other segments (1) 204 162 (15 ) (5 ) Net effect from recognition (deferral) of deferred net revenues and related cost of revenues 458 447 370 228 Share-based compensation expense — — (120 ) (118 ) Amortization of intangible assets — — (571 ) (495 ) Fees and other expenses related to the King Acquisition (2) — — (12 ) (43 ) Restructuring costs (3) — — (11 ) — Other non-cash charges (4) — — (14 ) — Consolidated net revenues / operating income $ 4,974 $ 4,594 $ 1,088 $ 987 Interest and other expense (income), net 121 181 Consolidated income before income tax expense $ 967 $ 806 (1) Includes other income and expenses from operating segments managed outside the reportable segments, including our Studios and Distribution businesses. Also includes unallocated corporate income and expenses. (2) Reflects fees and other expenses, such as legal, banking, and professional services fees, related to the King Acquisition and associated integration activities, inclusive of related debt financings. (3) Reflects restructuring charges, primarily severance costs. (4) Reflects a non-cash accounting charge to reclassify certain cumulative translation gains (losses) into earnings due to the substantial liquidation of certain of our foreign entities.</t>
  </si>
  <si>
    <t>Schedule of net revenues from external customers by geographic region</t>
  </si>
  <si>
    <t>Geographic information presented below for the three and nine months ended September 30, 2017 and 2016 , is based on the location of the paying customer. Net revenues from external customers by geographic region were as follows (amounts in millions): For the Three Months Ended September 30, For the Nine Months Ended September 30, 2017 2016 2017 2016 Net revenues by geographic region: Americas $ 798 $ 796 $ 2,586 $ 2,411 EMEA (1) 593 499 1,684 1,528 Asia Pacific 227 273 704 655 Total consolidated net revenues $ 1,618 $ 1,568 $ 4,974 $ 4,594 (1) Consists of the Europe, Middle East, and Africa geographic regions.</t>
  </si>
  <si>
    <t>Schedule of net revenues by platform</t>
  </si>
  <si>
    <t>Net revenues by platform were as follows (amounts in millions): For the Three Months Ended September 30, For the Nine Months Ended September 30, 2017 2016 2017 2016 Net revenues by platform: Console $ 527 $ 452 $ 1,710 $ 1,867 PC 461 609 1,534 1,421 Mobile and ancillary (1) 534 440 1,502 1,137 Other (2) 96 67 228 169 Total consolidated net revenues $ 1,618 $ 1,568 $ 4,974 $ 4,594 (1) Net revenues from “Mobile and ancillary” include revenues from mobile devices, as well as non-platform specific game-related revenues, such as standalone sales of toys and accessories from our Skylanders franchise and other physical merchandise and accessories. (2) Net revenues from “Other” include revenues from our Studios and Distribution businesses, as well as revenues from MLG.</t>
  </si>
  <si>
    <t>Long-lived assets by geographic region</t>
  </si>
  <si>
    <t>Long-lived assets by geographic region at September 30, 2017 and December 31, 2016 , were as follows (amounts in millions): At September 30, 2017 At December 31, 2016 Long-lived assets (1) by geographic region: Americas $ 160 $ 154 EMEA 77 87 Asia Pacific 17 17 Total long-lived assets by geographic region $ 254 $ 258 (1) The only long-lived assets that we classify by region are our long-term tangible fixed assets, which consist of property, plant, and equipment assets; all other long-term assets are not allocated by location.</t>
  </si>
  <si>
    <t>Computation of Basic/Diluted Earnings Per Common Share (Tables)</t>
  </si>
  <si>
    <t>Schedule of computation of earnings per share</t>
  </si>
  <si>
    <t>The following table sets forth the computation of basic and diluted earnings per common share (amounts in millions, except per share data): For the Three Months Ended September 30, For the Nine Months Ended September 30, 2017 2016 2017 2016 Numerator: Consolidated net income $ 188 $ 199 $ 858 $ 713 Less: Distributed earnings to unvested share-based awards that participate in earnings — — — (2 ) Less: Undistributed earnings allocated to unvested share-based awards that participate in earnings — (1 ) — (2 ) Numerator for basic and diluted earnings per common share—income available to common shareholders $ 188 $ 198 $ 858 $ 709 Denominator: Denominator for basic earnings per common share—weighted-average common shares outstanding 755 742 753 739 Effect of potential dilutive common shares under the treasury stock method: Employee stock options and awards 11 14 11 14 Denominator for diluted earnings per common share—weighted-average common shares outstanding plus dilutive common shares under the treasury stock method 766 756 764 753 Basic earnings per common share $ 0.25 $ 0.27 $ 1.14 $ 0.96 Diluted earnings per common share $ 0.25 $ 0.26 $ 1.12 $ 0.94</t>
  </si>
  <si>
    <t>Acquisitions (Tables)</t>
  </si>
  <si>
    <t>Schedule of Final Purchase Price Allocation</t>
  </si>
  <si>
    <t xml:space="preserve">The final purchase price allocation was as follows (amounts in millions): February 23, 2016 Estimated useful lives Tangible assets and liabilities assumed: Cash and cash equivalents $ 1,151 Accounts receivable 162 Other current assets 72 Property and equipment 57 2 - 7 years Deferred income tax assets, net 27 Other assets 47 Accounts payable (9 ) Accrued expenses and other liabilities (272 ) Other liabilities (110 ) Deferred income tax liabilities, net (52 ) Intangible assets Internally-developed franchises 845 3 - 5 years Customer base 609 2 years Developed software 580 3 - 4 years Trade name 46 7 years Goodwill 2,675 Total purchase price $ 5,828 </t>
  </si>
  <si>
    <t>Schedule of Pro Forma Financial Information</t>
  </si>
  <si>
    <t>The unaudited pro forma financial information as presented below is for informational purposes only and is not necessarily indicative of the results of operations that would have been achieved if the King Acquisition, and any borrowings undertaken to finance the King Acquisition, had taken place at the beginning of the earliest period presented, nor does it intend to be a projection of future results. (in millions) For the Three Months Ended September 30, 2016 For the Nine Months Ended September 30, 2016 Net revenues $ 1,568 $ 4,873 Net income $ 218 $ 739 Basic earnings per common share $ 0.29 $ 0.99 Diluted earnings per common share $ 0.29 $ 0.97 The amount of net revenue and earnings attributable to King in the Company’s condensed consolidated statement of operations during the three and nine months ended September 30, 2016 , the period of the King Acquisition, are included in the table below. The amounts presented represent the net revenues and earnings after adjustments for purchase price accounting, inclusive of amortization of intangible assets, share-based payments, and deferral of revenues and related cost of revenues. (in millions) For the Three Months Ended September 30, 2016 For the Nine Months Ended September 30, 2016 Net revenues $ 447 $ 1,088 Net loss $ (72 ) $ (171 )</t>
  </si>
  <si>
    <t>Description of Business and Basis of Consolidation and Presentation (Details) $ in Millions</t>
  </si>
  <si>
    <t>Sep. 30, 2017segment</t>
  </si>
  <si>
    <t>Sep. 30, 2016USD ($)</t>
  </si>
  <si>
    <t>Number of reportable segments | segment</t>
  </si>
  <si>
    <t>Supplemental Cash Flow Elements [Abstract]</t>
  </si>
  <si>
    <t>Non-cash purchase price consideration | $</t>
  </si>
  <si>
    <t>Inventories, Net (Details) - USD ($) $ in Millions</t>
  </si>
  <si>
    <t>Finished goods</t>
  </si>
  <si>
    <t>Purchased parts and components</t>
  </si>
  <si>
    <t>Inventory reserves</t>
  </si>
  <si>
    <t>Software Development and Intellectual Property Licenses (Details) - USD ($) $ in Millions</t>
  </si>
  <si>
    <t>Software development and intellectual property licenses:</t>
  </si>
  <si>
    <t>Internally-developed software costs</t>
  </si>
  <si>
    <t>Payments made to third-party software developers</t>
  </si>
  <si>
    <t>Total software development costs</t>
  </si>
  <si>
    <t>Amortization:</t>
  </si>
  <si>
    <t>Intangible Assets, Net (Details) - USD ($) $ in Millions</t>
  </si>
  <si>
    <t>12 Months Ended</t>
  </si>
  <si>
    <t>Finite-Lived Intangible Assets</t>
  </si>
  <si>
    <t>Gross carrying amount, definite-lived intangible assets</t>
  </si>
  <si>
    <t>Accumulated amortization, definite-lived intangible assets</t>
  </si>
  <si>
    <t>Net carrying amount, definite-lived intangible assets</t>
  </si>
  <si>
    <t>Indefinite Lived Intangible Assets</t>
  </si>
  <si>
    <t>Net carrying amount, indefinite-lived intangible assets</t>
  </si>
  <si>
    <t>Total intangible assets, net</t>
  </si>
  <si>
    <t>Amortization Expense Disclosure</t>
  </si>
  <si>
    <t>Amortization expense</t>
  </si>
  <si>
    <t>Activision trademark</t>
  </si>
  <si>
    <t>Acquired trade names</t>
  </si>
  <si>
    <t>Internally-developed franchises</t>
  </si>
  <si>
    <t>Internally-developed franchises | Minimum</t>
  </si>
  <si>
    <t>Estimated useful life</t>
  </si>
  <si>
    <t>3 years</t>
  </si>
  <si>
    <t>Internally-developed franchises | Maximum</t>
  </si>
  <si>
    <t>11 years</t>
  </si>
  <si>
    <t>Developed software</t>
  </si>
  <si>
    <t>Developed software | Minimum</t>
  </si>
  <si>
    <t>2 years</t>
  </si>
  <si>
    <t>Developed software | Maximum</t>
  </si>
  <si>
    <t>5 years</t>
  </si>
  <si>
    <t>Customer base</t>
  </si>
  <si>
    <t>Acquired trade names | Minimum</t>
  </si>
  <si>
    <t>7 years</t>
  </si>
  <si>
    <t>Acquired trade names | Maximum</t>
  </si>
  <si>
    <t>10 years</t>
  </si>
  <si>
    <t>Other | Minimum</t>
  </si>
  <si>
    <t>1 year</t>
  </si>
  <si>
    <t>Other | Maximum</t>
  </si>
  <si>
    <t>15 years</t>
  </si>
  <si>
    <t>8 years</t>
  </si>
  <si>
    <t>Intangible Assets, Net (Details 2) - USD ($) $ in Millions</t>
  </si>
  <si>
    <t>Definite-lived intangible assets, future amortization expense disclosure</t>
  </si>
  <si>
    <t>2017 (remaining three months)</t>
  </si>
  <si>
    <t>Thereafter</t>
  </si>
  <si>
    <t>Goodwill (Details) $ in Millions</t>
  </si>
  <si>
    <t>Sep. 30, 2017USD ($)</t>
  </si>
  <si>
    <t>Goodwill [Roll Forward]</t>
  </si>
  <si>
    <t>Beginning balance</t>
  </si>
  <si>
    <t>Ending balance</t>
  </si>
  <si>
    <t>Activision</t>
  </si>
  <si>
    <t>Blizzard</t>
  </si>
  <si>
    <t>Goodwill segment transfer</t>
  </si>
  <si>
    <t>King</t>
  </si>
  <si>
    <t>Other segments</t>
  </si>
  <si>
    <t>Fair Value Measurements - Recurring Basis (Details) - Recurring - USD ($) $ in Millions</t>
  </si>
  <si>
    <t>Fair Value, Assets and Liabilities Measured on Recurring Basis [Line Items]</t>
  </si>
  <si>
    <t>Total assets at fair value</t>
  </si>
  <si>
    <t>Fair value measurements using quoted prices in active markets for identical assets (Level 1)</t>
  </si>
  <si>
    <t>Fair value measurements using significant other observable inputs (Level 2)</t>
  </si>
  <si>
    <t>Fair value measurements using significant unobservable inputs (Level 3)</t>
  </si>
  <si>
    <t>Cash and cash equivalents | Money market funds</t>
  </si>
  <si>
    <t>Cash and cash equivalents | Foreign government treasury bills</t>
  </si>
  <si>
    <t>Cash and cash equivalents | Fair value measurements using quoted prices in active markets for identical assets (Level 1) | Money market funds</t>
  </si>
  <si>
    <t>Cash and cash equivalents | Fair value measurements using quoted prices in active markets for identical assets (Level 1) | Foreign government treasury bills</t>
  </si>
  <si>
    <t>Cash and cash equivalents | Fair value measurements using significant other observable inputs (Level 2) | Money market funds</t>
  </si>
  <si>
    <t>Cash and cash equivalents | Fair value measurements using significant other observable inputs (Level 2) | Foreign government treasury bills</t>
  </si>
  <si>
    <t>Cash and cash equivalents | Fair value measurements using significant unobservable inputs (Level 3) | Money market funds</t>
  </si>
  <si>
    <t>Cash and cash equivalents | Fair value measurements using significant unobservable inputs (Level 3) | Foreign government treasury bills</t>
  </si>
  <si>
    <t>Other current assets | US treasuries and government agency securities</t>
  </si>
  <si>
    <t>Other current assets | Foreign currency forward contracts | Designated as Hedging Instrument</t>
  </si>
  <si>
    <t>Other current assets | Fair value measurements using quoted prices in active markets for identical assets (Level 1) | US treasuries and government agency securities</t>
  </si>
  <si>
    <t>Other current assets | Fair value measurements using quoted prices in active markets for identical assets (Level 1) | Foreign currency forward contracts | Designated as Hedging Instrument</t>
  </si>
  <si>
    <t>Other current assets | Fair value measurements using significant other observable inputs (Level 2) | US treasuries and government agency securities</t>
  </si>
  <si>
    <t>Other current assets | Fair value measurements using significant other observable inputs (Level 2) | Foreign currency forward contracts | Designated as Hedging Instrument</t>
  </si>
  <si>
    <t>Other current assets | Fair value measurements using significant unobservable inputs (Level 3) | US treasuries and government agency securities</t>
  </si>
  <si>
    <t>Other current assets | Fair value measurements using significant unobservable inputs (Level 3) | Foreign currency forward contracts | Designated as Hedging Instrument</t>
  </si>
  <si>
    <t>Other assets | ARS</t>
  </si>
  <si>
    <t>Other assets | Fair value measurements using quoted prices in active markets for identical assets (Level 1) | ARS</t>
  </si>
  <si>
    <t>Other assets | Fair value measurements using significant other observable inputs (Level 2) | ARS</t>
  </si>
  <si>
    <t>Other assets | Fair value measurements using significant unobservable inputs (Level 3) | ARS</t>
  </si>
  <si>
    <t>Accrued expenses and other liabilities | Foreign currency forward contracts | Designated as Hedging Instrument</t>
  </si>
  <si>
    <t>Total liabilities at fair value</t>
  </si>
  <si>
    <t>Accrued expenses and other liabilities | Fair value measurements using quoted prices in active markets for identical assets (Level 1) | Foreign currency forward contracts | Designated as Hedging Instrument</t>
  </si>
  <si>
    <t>Accrued expenses and other liabilities | Fair value measurements using significant other observable inputs (Level 2) | Foreign currency forward contracts | Designated as Hedging Instrument</t>
  </si>
  <si>
    <t>Accrued expenses and other liabilities | Fair value measurements using significant unobservable inputs (Level 3) | Foreign currency forward contracts | Designated as Hedging Instrument</t>
  </si>
  <si>
    <t>Fair Value Measurements - Derivatives (Details) - Foreign currency forward contracts - USD ($)</t>
  </si>
  <si>
    <t>Not Designated as Hedging Instrument</t>
  </si>
  <si>
    <t>Derivatives, Fair Value [Line Items]</t>
  </si>
  <si>
    <t>Notional amount of foreign currency derivatives</t>
  </si>
  <si>
    <t>Designated as Hedges | Cash Flow Hedging</t>
  </si>
  <si>
    <t>Fair value of foreign currency forward contracts</t>
  </si>
  <si>
    <t>Cash flow hedge gain (loss) remaining maturity within fifteen months</t>
  </si>
  <si>
    <t>Deferred cash flow hedge gain (loss) to be reclassified within twelve months</t>
  </si>
  <si>
    <t>Maximum length of time over which our foreign currency forward contracts mature</t>
  </si>
  <si>
    <t>15 months</t>
  </si>
  <si>
    <t>Ineffective portion relating to these hedges</t>
  </si>
  <si>
    <t>Fair Value Measurements Fair Value Measurements - Non-Recurring Basis (Details) - USD ($)</t>
  </si>
  <si>
    <t>Nonrecurring</t>
  </si>
  <si>
    <t>Fair Value Measurements on a Non-Recurring Basis [Line Items]</t>
  </si>
  <si>
    <t>Asset Impairment Charges</t>
  </si>
  <si>
    <t>Debt - Credit Facilities (Details) - USD ($)</t>
  </si>
  <si>
    <t>May 26, 2017</t>
  </si>
  <si>
    <t>Feb. 15, 2017</t>
  </si>
  <si>
    <t>Feb. 03, 2017</t>
  </si>
  <si>
    <t>Line of Credit Facility [Line Items]</t>
  </si>
  <si>
    <t>Gross Carrying Amount</t>
  </si>
  <si>
    <t>Repayments of long-term debt</t>
  </si>
  <si>
    <t>Proceeds from new note issuances</t>
  </si>
  <si>
    <t>Line of Credit</t>
  </si>
  <si>
    <t>Unsecured Debt | 2022, 2027, and 2047 Notes</t>
  </si>
  <si>
    <t>2016 TLA | Line of Credit</t>
  </si>
  <si>
    <t>Revolver</t>
  </si>
  <si>
    <t>Maximum borrowing capacity</t>
  </si>
  <si>
    <t>Amount drawn on the Revolver</t>
  </si>
  <si>
    <t>2017 TLA | Line of Credit</t>
  </si>
  <si>
    <t>Interest rate on credit facility (as a percent)</t>
  </si>
  <si>
    <t>2.49%</t>
  </si>
  <si>
    <t>Write-off of unamortized discount and deferred financing costs</t>
  </si>
  <si>
    <t>Debt - Unsecured Senior Notes and Interest Expense and Financing Costs (Details) - USD ($) $ in Millions</t>
  </si>
  <si>
    <t>Debt Instrument [Line Items]</t>
  </si>
  <si>
    <t>Debt discount and issuance costs</t>
  </si>
  <si>
    <t>Interest expense</t>
  </si>
  <si>
    <t>Amortization of financing costs and discounts</t>
  </si>
  <si>
    <t>2022, 2027, and 2047 Notes</t>
  </si>
  <si>
    <t>Percentage of principal repayable to option holders upon certain criteria</t>
  </si>
  <si>
    <t>101.00%</t>
  </si>
  <si>
    <t>Total Unsecured Senior Notes</t>
  </si>
  <si>
    <t>Interest payable</t>
  </si>
  <si>
    <t>Unsecured Debt | 2023 Notes</t>
  </si>
  <si>
    <t>Interest rate</t>
  </si>
  <si>
    <t>6.125%</t>
  </si>
  <si>
    <t>Unsecured Debt | 2023 Notes | Fair value measurements using significant other observable inputs (Level 2)</t>
  </si>
  <si>
    <t>Fair value of notes</t>
  </si>
  <si>
    <t>Unsecured Debt | 2021 Notes</t>
  </si>
  <si>
    <t>2.30%</t>
  </si>
  <si>
    <t>Unsecured Debt | 2021 Notes | Fair value measurements using significant other observable inputs (Level 2)</t>
  </si>
  <si>
    <t>Unsecured Debt | 2026 Notes</t>
  </si>
  <si>
    <t>3.40%</t>
  </si>
  <si>
    <t>Unsecured Debt | 2026 Notes | Fair value measurements using significant other observable inputs (Level 2)</t>
  </si>
  <si>
    <t>Unsecured Debt | 2022 Notes</t>
  </si>
  <si>
    <t>2.60%</t>
  </si>
  <si>
    <t>Redemption percentage of aggregate principal amount plus accrued and unpaid interest</t>
  </si>
  <si>
    <t>100.00%</t>
  </si>
  <si>
    <t>Redemption percentage of aggregate principal amount plus a make-whole premium and accrued and unpaid interest</t>
  </si>
  <si>
    <t>Unsecured Debt | 2027 Notes</t>
  </si>
  <si>
    <t>Unsecured Debt | 2047 Notes</t>
  </si>
  <si>
    <t>4.50%</t>
  </si>
  <si>
    <t>Debt - Summary of Debt (Details) - USD ($) $ in Millions</t>
  </si>
  <si>
    <t>Unamortized Discount and Deferred Financing Costs</t>
  </si>
  <si>
    <t>Net Carrying Amount</t>
  </si>
  <si>
    <t>Line of Credit | 2017 TLA</t>
  </si>
  <si>
    <t>Line of Credit | 2016 TLA</t>
  </si>
  <si>
    <t>Debt - Schedule of Maturities (Details) - USD ($) $ in Millions</t>
  </si>
  <si>
    <t>Maturities of Long-term Debt [Abstract]</t>
  </si>
  <si>
    <t>Accumulated Other Comprehensive Income (Loss) (Details) - USD ($) $ in Millions</t>
  </si>
  <si>
    <t>Accumulated Other Comprehensive Income (Loss) [Roll Forward]</t>
  </si>
  <si>
    <t>Foreign currency translation adjustments</t>
  </si>
  <si>
    <t>Other comprehensive income (loss) before reclassifications</t>
  </si>
  <si>
    <t>Amounts reclassified from accumulated other comprehensive income (loss) into earnings</t>
  </si>
  <si>
    <t>Unrealized gain (loss) on forward contracts</t>
  </si>
  <si>
    <t>Unrealized gain (loss) on available-for-sale securities</t>
  </si>
  <si>
    <t>Operating Segments and Geographic Region (Details) $ in Millions</t>
  </si>
  <si>
    <t>Sep. 30, 2017USD ($)segment</t>
  </si>
  <si>
    <t>Dec. 31, 2016USD ($)</t>
  </si>
  <si>
    <t>Segment Reporting Information [Line Items]</t>
  </si>
  <si>
    <t>Amortization of intangible assets</t>
  </si>
  <si>
    <t>Long-lived assets</t>
  </si>
  <si>
    <t>Console</t>
  </si>
  <si>
    <t>PC</t>
  </si>
  <si>
    <t>Mobile and ancillary</t>
  </si>
  <si>
    <t>Americas</t>
  </si>
  <si>
    <t>US | Revenues | Geographic Concentration Risk</t>
  </si>
  <si>
    <t>Revenues as a percentage of consolidated net revenues</t>
  </si>
  <si>
    <t>43.00%</t>
  </si>
  <si>
    <t>46.00%</t>
  </si>
  <si>
    <t>EMEA</t>
  </si>
  <si>
    <t>UK | Revenues | Geographic Concentration Risk</t>
  </si>
  <si>
    <t>12.00%</t>
  </si>
  <si>
    <t>10.00%</t>
  </si>
  <si>
    <t>Asia Pacific</t>
  </si>
  <si>
    <t>Reportable segments</t>
  </si>
  <si>
    <t>Reportable segments | Activision</t>
  </si>
  <si>
    <t>Reportable segments | Blizzard</t>
  </si>
  <si>
    <t>Reportable segments | King</t>
  </si>
  <si>
    <t>Reconciling items</t>
  </si>
  <si>
    <t>Net effect from recognition (deferral) of deferred net revenues</t>
  </si>
  <si>
    <t>Net effect from recognition (deferral) of deferred net revenues and related cost of revenues</t>
  </si>
  <si>
    <t>Fees and other expenses related to acquisitions</t>
  </si>
  <si>
    <t>Restructuring costs</t>
  </si>
  <si>
    <t>Other non-cash charges</t>
  </si>
  <si>
    <t>Reconciling items | Other segments</t>
  </si>
  <si>
    <t>Income Taxes (Details) - USD ($) $ in Millions</t>
  </si>
  <si>
    <t>Income Tax [Line Items]</t>
  </si>
  <si>
    <t>Effective tax rate (in percent)</t>
  </si>
  <si>
    <t>15.00%</t>
  </si>
  <si>
    <t>14.00%</t>
  </si>
  <si>
    <t>11.00%</t>
  </si>
  <si>
    <t>Statutory income tax rate (in percent)</t>
  </si>
  <si>
    <t>35.00%</t>
  </si>
  <si>
    <t>Uncertain tax positions assumed</t>
  </si>
  <si>
    <t>Computation of Basic/Diluted Earnings Per Common Share - Computation EPS (Details) - USD ($) $ / shares in Units, shares in Millions, $ in Millions</t>
  </si>
  <si>
    <t>Numerator:</t>
  </si>
  <si>
    <t>Consolidated net income</t>
  </si>
  <si>
    <t>Less: Distributed earnings to unvested share-based awards that participate in earnings</t>
  </si>
  <si>
    <t>Less: Undistributed earnings allocated to unvested share-based awards that participate in earnings</t>
  </si>
  <si>
    <t>Numerator for basic and diluted earnings per common share—income available to common shareholders</t>
  </si>
  <si>
    <t>Denominator:</t>
  </si>
  <si>
    <t>Denominator for basic earnings per common share - weighted-average common shares outstanding (in shares)</t>
  </si>
  <si>
    <t>Effect of potential dilutive common shares under the treasury stock method:</t>
  </si>
  <si>
    <t>Employee stock options and awards (in shares)</t>
  </si>
  <si>
    <t>Denominator for diluted earnings per common share - weighted-average common shares outstanding plus dilutive common shares under treasury stock method (in shares)</t>
  </si>
  <si>
    <t>Basic earnings (loss) per common share (in dollars per share)</t>
  </si>
  <si>
    <t>Diluted earnings (loss) per common share (in dollars per share)</t>
  </si>
  <si>
    <t>Computation of Basic/Diluted Earnings Per Common Share (Details) - shares shares in Millions</t>
  </si>
  <si>
    <t>Unvested restricted stock units participating in earnings (in shares)</t>
  </si>
  <si>
    <t>Performance shares not included in dilutive shares (performance measures not yet met)</t>
  </si>
  <si>
    <t>Options</t>
  </si>
  <si>
    <t>Antidilutive Securities Excluded from Computation of Earnings Per Share [Line Items]</t>
  </si>
  <si>
    <t>Antidilutive securities excluded from computation of diluted earnings per share (in shares)</t>
  </si>
  <si>
    <t>Capital Transactions - Repurchase Program (Details) - Share Repurchase Program 2017 - USD ($)</t>
  </si>
  <si>
    <t>Share Repurchase Program [Line Items]</t>
  </si>
  <si>
    <t>Share repurchase program, dollar amount authorized</t>
  </si>
  <si>
    <t>Shares of common stock repurchased</t>
  </si>
  <si>
    <t>Cost of common stock repurchased under the stock repurchase program</t>
  </si>
  <si>
    <t>Capital Transactions - Dividends (Details 2) - USD ($) $ / shares in Units, $ in Millions</t>
  </si>
  <si>
    <t>May 10, 2017</t>
  </si>
  <si>
    <t>May 27, 2016</t>
  </si>
  <si>
    <t>May 11, 2016</t>
  </si>
  <si>
    <t>Dividends</t>
  </si>
  <si>
    <t>Cash dividend payment</t>
  </si>
  <si>
    <t>Dividend payments related to certain holders of restricted stock units</t>
  </si>
  <si>
    <t>Acquisitions - Narrative (Details) - USD ($) shares in Millions, $ in Millions</t>
  </si>
  <si>
    <t>Feb. 23, 2016</t>
  </si>
  <si>
    <t>Business Acquisition [Line Items]</t>
  </si>
  <si>
    <t>Aggregate purchase price</t>
  </si>
  <si>
    <t>Cash paid to acquire business</t>
  </si>
  <si>
    <t>Cash paid to acquire business from debt financing</t>
  </si>
  <si>
    <t>Future expense for converted King unvested options and awards</t>
  </si>
  <si>
    <t>Weighted average service period of acquired options and awards</t>
  </si>
  <si>
    <t>1 year 7 months 18 days</t>
  </si>
  <si>
    <t>Goodwill expected to be deductible for tax purposes</t>
  </si>
  <si>
    <t>King | Stock Option</t>
  </si>
  <si>
    <t>Equity options and awards issued in acquisition (in shares)</t>
  </si>
  <si>
    <t>King | Equity Award</t>
  </si>
  <si>
    <t>Fair value of King’s existing vested and unvested stock options and awards assumed</t>
  </si>
  <si>
    <t>King | Deferred Cash Award</t>
  </si>
  <si>
    <t>King | Long-term debt, net</t>
  </si>
  <si>
    <t>King | General and administrative</t>
  </si>
  <si>
    <t>Acquisition costs</t>
  </si>
  <si>
    <t>Acquisitions - Final Purchase Price Allocation (Details) - USD ($) $ in Millions</t>
  </si>
  <si>
    <t>Intangible assets estimated useful life</t>
  </si>
  <si>
    <t>Minimum | Internally-developed franchises</t>
  </si>
  <si>
    <t>Minimum | Developed software</t>
  </si>
  <si>
    <t>Minimum | Trade names</t>
  </si>
  <si>
    <t>Maximum | Internally-developed franchises</t>
  </si>
  <si>
    <t>Maximum | Developed software</t>
  </si>
  <si>
    <t>Maximum | Trade names</t>
  </si>
  <si>
    <t>Accounts receivable</t>
  </si>
  <si>
    <t>Property and equipment</t>
  </si>
  <si>
    <t>Deferred income tax assets, net</t>
  </si>
  <si>
    <t>Deferred income tax liabilities, net</t>
  </si>
  <si>
    <t>Total purchase price</t>
  </si>
  <si>
    <t>King | Internally-developed franchises</t>
  </si>
  <si>
    <t>Intangible assets</t>
  </si>
  <si>
    <t>King | Customer base</t>
  </si>
  <si>
    <t>King | Developed software</t>
  </si>
  <si>
    <t>King | Trade names</t>
  </si>
  <si>
    <t>King | Minimum</t>
  </si>
  <si>
    <t>Property and equipment estimated useful life</t>
  </si>
  <si>
    <t>King | Minimum | Internally-developed franchises</t>
  </si>
  <si>
    <t>King | Minimum | Developed software</t>
  </si>
  <si>
    <t>King | Minimum | Trade names</t>
  </si>
  <si>
    <t>King | Maximum</t>
  </si>
  <si>
    <t>King | Maximum | Internally-developed franchises</t>
  </si>
  <si>
    <t>King | Maximum | Developed software</t>
  </si>
  <si>
    <t>4 years</t>
  </si>
  <si>
    <t>Acquisitions - Pro Forma Information (Details) $ / shares in Units, $ in Millions</t>
  </si>
  <si>
    <t>Sep. 30, 2016USD ($)$ / shares</t>
  </si>
  <si>
    <t>Net loss</t>
  </si>
  <si>
    <t>Basic earnings per common share (in dollars per share) | $ / shares</t>
  </si>
  <si>
    <t>Diluted earnings per common share (in dollars per share) | $ / shares</t>
  </si>
  <si>
    <t>Acquisition-related Costs</t>
  </si>
  <si>
    <t>Non-recurring acquisition related costs</t>
  </si>
  <si>
    <t>Recently Issued Accounting Pronouncements (Details) - USD ($) $ in Millions</t>
  </si>
  <si>
    <t>New Accounting Pronouncements or Change in Accounting Principle [Line Items]</t>
  </si>
  <si>
    <t>Movement in restricted cash related to acquisition</t>
  </si>
  <si>
    <t>Pro Forma | Adjustments For ASU 2016-15 | New Accounting Pronouncement, Early Adoption, Effect</t>
  </si>
</sst>
</file>

<file path=xl/styles.xml><?xml version="1.0" encoding="utf-8"?>
<styleSheet xmlns="http://schemas.openxmlformats.org/spreadsheetml/2006/main">
  <numFmts count="3">
    <numFmt formatCode="_(&quot;$ &quot;#,##0_);_(&quot;$ &quot;(#,##0)" numFmtId="164"/>
    <numFmt formatCode="_(&quot;$ &quot;#,##0.000000_);_(&quot;$ &quot;(#,##0.0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718877</v>
      </c>
    </row>
    <row r="11" spans="1:3">
      <c r="A11" s="4" t="s">
        <v>17</v>
      </c>
      <c r="B11" s="4" t="s">
        <v>18</v>
      </c>
    </row>
    <row r="12" spans="1:3">
      <c r="A12" s="4" t="s">
        <v>19</v>
      </c>
      <c r="B12" s="4" t="s">
        <v>20</v>
      </c>
    </row>
    <row r="13" spans="1:3">
      <c r="A13" s="4" t="s">
        <v>21</v>
      </c>
      <c r="B13" s="4" t="s">
        <v>22</v>
      </c>
    </row>
    <row r="14" spans="1:3">
      <c r="A14" s="4" t="s">
        <v>23</v>
      </c>
      <c r="C14" s="5" t="n">
        <v>7560994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7</v>
      </c>
      <c r="B1" s="2" t="s">
        <v>1</v>
      </c>
    </row>
    <row r="2" spans="1:2">
      <c r="B2" s="2" t="s">
        <v>2</v>
      </c>
    </row>
    <row r="3" spans="1:2">
      <c r="A3" s="3" t="s">
        <v>177</v>
      </c>
    </row>
    <row r="4" spans="1:2">
      <c r="A4" s="4" t="s">
        <v>37</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44</v>
      </c>
      <c r="B1" s="2" t="s">
        <v>1</v>
      </c>
    </row>
    <row r="2" spans="1:2">
      <c r="B2" s="2" t="s">
        <v>2</v>
      </c>
    </row>
    <row r="3" spans="1:2">
      <c r="A3" s="3" t="s">
        <v>185</v>
      </c>
    </row>
    <row r="4" spans="1:2">
      <c r="A4" s="4" t="s">
        <v>144</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576</v>
      </c>
      <c r="C3" s="7" t="n">
        <v>3245</v>
      </c>
    </row>
    <row r="4" spans="1:3">
      <c r="A4" s="4" t="s">
        <v>28</v>
      </c>
      <c r="B4" s="5" t="n">
        <v>888</v>
      </c>
      <c r="C4" s="5" t="n">
        <v>732</v>
      </c>
    </row>
    <row r="5" spans="1:3">
      <c r="A5" s="4" t="s">
        <v>29</v>
      </c>
      <c r="B5" s="5" t="n">
        <v>94</v>
      </c>
      <c r="C5" s="5" t="n">
        <v>49</v>
      </c>
    </row>
    <row r="6" spans="1:3">
      <c r="A6" s="4" t="s">
        <v>30</v>
      </c>
      <c r="B6" s="5" t="n">
        <v>377</v>
      </c>
      <c r="C6" s="5" t="n">
        <v>412</v>
      </c>
    </row>
    <row r="7" spans="1:3">
      <c r="A7" s="4" t="s">
        <v>31</v>
      </c>
      <c r="B7" s="5" t="n">
        <v>451</v>
      </c>
      <c r="C7" s="5" t="n">
        <v>392</v>
      </c>
    </row>
    <row r="8" spans="1:3">
      <c r="A8" s="4" t="s">
        <v>32</v>
      </c>
      <c r="B8" s="5" t="n">
        <v>5386</v>
      </c>
      <c r="C8" s="5" t="n">
        <v>4830</v>
      </c>
    </row>
    <row r="9" spans="1:3">
      <c r="A9" s="4" t="s">
        <v>30</v>
      </c>
      <c r="B9" s="5" t="n">
        <v>114</v>
      </c>
      <c r="C9" s="5" t="n">
        <v>54</v>
      </c>
    </row>
    <row r="10" spans="1:3">
      <c r="A10" s="4" t="s">
        <v>33</v>
      </c>
      <c r="B10" s="5" t="n">
        <v>254</v>
      </c>
      <c r="C10" s="5" t="n">
        <v>258</v>
      </c>
    </row>
    <row r="11" spans="1:3">
      <c r="A11" s="4" t="s">
        <v>34</v>
      </c>
      <c r="B11" s="5" t="n">
        <v>439</v>
      </c>
      <c r="C11" s="5" t="n">
        <v>283</v>
      </c>
    </row>
    <row r="12" spans="1:3">
      <c r="A12" s="4" t="s">
        <v>35</v>
      </c>
      <c r="B12" s="5" t="n">
        <v>469</v>
      </c>
      <c r="C12" s="5" t="n">
        <v>401</v>
      </c>
    </row>
    <row r="13" spans="1:3">
      <c r="A13" s="4" t="s">
        <v>36</v>
      </c>
      <c r="B13" s="5" t="n">
        <v>1292</v>
      </c>
      <c r="C13" s="5" t="n">
        <v>1858</v>
      </c>
    </row>
    <row r="14" spans="1:3">
      <c r="A14" s="4" t="s">
        <v>37</v>
      </c>
      <c r="B14" s="5" t="n">
        <v>9764</v>
      </c>
      <c r="C14" s="5" t="n">
        <v>9768</v>
      </c>
    </row>
    <row r="15" spans="1:3">
      <c r="A15" s="4" t="s">
        <v>38</v>
      </c>
      <c r="B15" s="5" t="n">
        <v>17718</v>
      </c>
      <c r="C15" s="5" t="n">
        <v>17452</v>
      </c>
    </row>
    <row r="16" spans="1:3">
      <c r="A16" s="3" t="s">
        <v>39</v>
      </c>
    </row>
    <row r="17" spans="1:3">
      <c r="A17" s="4" t="s">
        <v>40</v>
      </c>
      <c r="B17" s="5" t="n">
        <v>313</v>
      </c>
      <c r="C17" s="5" t="n">
        <v>222</v>
      </c>
    </row>
    <row r="18" spans="1:3">
      <c r="A18" s="4" t="s">
        <v>41</v>
      </c>
      <c r="B18" s="5" t="n">
        <v>1373</v>
      </c>
      <c r="C18" s="5" t="n">
        <v>1628</v>
      </c>
    </row>
    <row r="19" spans="1:3">
      <c r="A19" s="4" t="s">
        <v>42</v>
      </c>
      <c r="B19" s="5" t="n">
        <v>703</v>
      </c>
      <c r="C19" s="5" t="n">
        <v>806</v>
      </c>
    </row>
    <row r="20" spans="1:3">
      <c r="A20" s="4" t="s">
        <v>43</v>
      </c>
      <c r="B20" s="5" t="n">
        <v>2389</v>
      </c>
      <c r="C20" s="5" t="n">
        <v>2656</v>
      </c>
    </row>
    <row r="21" spans="1:3">
      <c r="A21" s="4" t="s">
        <v>44</v>
      </c>
      <c r="B21" s="5" t="n">
        <v>4388</v>
      </c>
      <c r="C21" s="5" t="n">
        <v>4887</v>
      </c>
    </row>
    <row r="22" spans="1:3">
      <c r="A22" s="4" t="s">
        <v>34</v>
      </c>
      <c r="B22" s="5" t="n">
        <v>40</v>
      </c>
      <c r="C22" s="5" t="n">
        <v>44</v>
      </c>
    </row>
    <row r="23" spans="1:3">
      <c r="A23" s="4" t="s">
        <v>45</v>
      </c>
      <c r="B23" s="5" t="n">
        <v>934</v>
      </c>
      <c r="C23" s="5" t="n">
        <v>746</v>
      </c>
    </row>
    <row r="24" spans="1:3">
      <c r="A24" s="4" t="s">
        <v>46</v>
      </c>
      <c r="B24" s="5" t="n">
        <v>7751</v>
      </c>
      <c r="C24" s="5" t="n">
        <v>8333</v>
      </c>
    </row>
    <row r="25" spans="1:3">
      <c r="A25" s="4" t="s">
        <v>47</v>
      </c>
      <c r="B25" s="4" t="s">
        <v>48</v>
      </c>
      <c r="C25" s="4" t="s">
        <v>48</v>
      </c>
    </row>
    <row r="26" spans="1:3">
      <c r="A26" s="3" t="s">
        <v>49</v>
      </c>
    </row>
    <row r="27" spans="1:3">
      <c r="A27" s="4" t="s">
        <v>50</v>
      </c>
      <c r="B27" s="5" t="n">
        <v>0</v>
      </c>
      <c r="C27" s="5" t="n">
        <v>0</v>
      </c>
    </row>
    <row r="28" spans="1:3">
      <c r="A28" s="4" t="s">
        <v>51</v>
      </c>
      <c r="B28" s="5" t="n">
        <v>10671</v>
      </c>
      <c r="C28" s="5" t="n">
        <v>10442</v>
      </c>
    </row>
    <row r="29" spans="1:3">
      <c r="A29" s="4" t="s">
        <v>52</v>
      </c>
      <c r="B29" s="5" t="n">
        <v>-5563</v>
      </c>
      <c r="C29" s="5" t="n">
        <v>-5563</v>
      </c>
    </row>
    <row r="30" spans="1:3">
      <c r="A30" s="4" t="s">
        <v>53</v>
      </c>
      <c r="B30" s="5" t="n">
        <v>5501</v>
      </c>
      <c r="C30" s="5" t="n">
        <v>4869</v>
      </c>
    </row>
    <row r="31" spans="1:3">
      <c r="A31" s="4" t="s">
        <v>54</v>
      </c>
      <c r="B31" s="5" t="n">
        <v>-642</v>
      </c>
      <c r="C31" s="5" t="n">
        <v>-629</v>
      </c>
    </row>
    <row r="32" spans="1:3">
      <c r="A32" s="4" t="s">
        <v>55</v>
      </c>
      <c r="B32" s="5" t="n">
        <v>9967</v>
      </c>
      <c r="C32" s="5" t="n">
        <v>9119</v>
      </c>
    </row>
    <row r="33" spans="1:3">
      <c r="A33" s="4" t="s">
        <v>56</v>
      </c>
      <c r="B33" s="7" t="n">
        <v>17718</v>
      </c>
      <c r="C33" s="7" t="n">
        <v>174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66</v>
      </c>
    </row>
    <row r="4" spans="1:2">
      <c r="A4" s="4" t="s">
        <v>209</v>
      </c>
      <c r="B4" s="4" t="s">
        <v>210</v>
      </c>
    </row>
    <row r="5" spans="1:2">
      <c r="A5" s="4" t="s">
        <v>205</v>
      </c>
      <c r="B5" s="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1</v>
      </c>
      <c r="B1" s="2" t="s">
        <v>1</v>
      </c>
    </row>
    <row r="2" spans="1:2">
      <c r="B2" s="2" t="s">
        <v>2</v>
      </c>
    </row>
    <row r="3" spans="1:2">
      <c r="A3" s="3" t="s">
        <v>169</v>
      </c>
    </row>
    <row r="4" spans="1:2">
      <c r="A4" s="4" t="s">
        <v>212</v>
      </c>
      <c r="B4" s="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72</v>
      </c>
    </row>
    <row r="4" spans="1:2">
      <c r="A4" s="4" t="s">
        <v>215</v>
      </c>
      <c r="B4" s="4" t="s">
        <v>216</v>
      </c>
    </row>
    <row r="5" spans="1:2">
      <c r="A5" s="4" t="s">
        <v>106</v>
      </c>
      <c r="B5" s="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18</v>
      </c>
      <c r="B1" s="2" t="s">
        <v>1</v>
      </c>
    </row>
    <row r="2" spans="1:2">
      <c r="B2" s="2" t="s">
        <v>2</v>
      </c>
    </row>
    <row r="3" spans="1:2">
      <c r="A3" s="3" t="s">
        <v>175</v>
      </c>
    </row>
    <row r="4" spans="1:2">
      <c r="A4" s="4" t="s">
        <v>219</v>
      </c>
      <c r="B4" s="4" t="s">
        <v>220</v>
      </c>
    </row>
    <row r="5" spans="1:2">
      <c r="A5" s="4" t="s">
        <v>221</v>
      </c>
      <c r="B5" s="4" t="s">
        <v>220</v>
      </c>
    </row>
    <row r="6" spans="1:2">
      <c r="A6" s="4" t="s">
        <v>222</v>
      </c>
      <c r="B6" s="4" t="s">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4</v>
      </c>
      <c r="B1" s="2" t="s">
        <v>1</v>
      </c>
    </row>
    <row r="2" spans="1:2">
      <c r="B2" s="2" t="s">
        <v>2</v>
      </c>
    </row>
    <row r="3" spans="1:2">
      <c r="A3" s="3" t="s">
        <v>177</v>
      </c>
    </row>
    <row r="4" spans="1:2">
      <c r="A4" s="4" t="s">
        <v>225</v>
      </c>
      <c r="B4" s="4" t="s">
        <v>2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27</v>
      </c>
      <c r="B1" s="2" t="s">
        <v>1</v>
      </c>
    </row>
    <row r="2" spans="1:2">
      <c r="B2" s="2" t="s">
        <v>2</v>
      </c>
    </row>
    <row r="3" spans="1:2">
      <c r="A3" s="3" t="s">
        <v>180</v>
      </c>
    </row>
    <row r="4" spans="1:2">
      <c r="A4" s="4" t="s">
        <v>228</v>
      </c>
      <c r="B4" s="4" t="s">
        <v>2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25</v>
      </c>
    </row>
    <row r="2" spans="1:3">
      <c r="A2" s="3" t="s">
        <v>58</v>
      </c>
    </row>
    <row r="3" spans="1:3">
      <c r="A3" s="4" t="s">
        <v>59</v>
      </c>
      <c r="B3" s="7" t="n">
        <v>172</v>
      </c>
      <c r="C3" s="7" t="n">
        <v>261</v>
      </c>
    </row>
    <row r="4" spans="1:3">
      <c r="A4" s="4" t="s">
        <v>60</v>
      </c>
      <c r="B4" s="8" t="n">
        <v>1e-06</v>
      </c>
      <c r="C4" s="8" t="n">
        <v>1e-06</v>
      </c>
    </row>
    <row r="5" spans="1:3">
      <c r="A5" s="4" t="s">
        <v>61</v>
      </c>
      <c r="B5" s="5" t="n">
        <v>2400000000</v>
      </c>
      <c r="C5" s="5" t="n">
        <v>2400000000</v>
      </c>
    </row>
    <row r="6" spans="1:3">
      <c r="A6" s="4" t="s">
        <v>62</v>
      </c>
      <c r="B6" s="5" t="n">
        <v>1184733296</v>
      </c>
      <c r="C6" s="5" t="n">
        <v>1174163069</v>
      </c>
    </row>
    <row r="7" spans="1:3">
      <c r="A7" s="4" t="s">
        <v>63</v>
      </c>
      <c r="B7" s="5" t="n">
        <v>428676471</v>
      </c>
      <c r="C7" s="5" t="n">
        <v>42867647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230</v>
      </c>
      <c r="B1" s="2" t="s">
        <v>1</v>
      </c>
    </row>
    <row r="2" spans="1:2">
      <c r="B2" s="2" t="s">
        <v>2</v>
      </c>
    </row>
    <row r="3" spans="1:2">
      <c r="A3" s="3" t="s">
        <v>183</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5</v>
      </c>
      <c r="B1" s="2" t="s">
        <v>1</v>
      </c>
    </row>
    <row r="2" spans="1:2">
      <c r="B2" s="2" t="s">
        <v>2</v>
      </c>
    </row>
    <row r="3" spans="1:2">
      <c r="A3" s="3" t="s">
        <v>185</v>
      </c>
    </row>
    <row r="4" spans="1:2">
      <c r="A4" s="4" t="s">
        <v>236</v>
      </c>
      <c r="B4" s="4" t="s">
        <v>2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88</v>
      </c>
    </row>
    <row r="4" spans="1:2">
      <c r="A4" s="4" t="s">
        <v>239</v>
      </c>
      <c r="B4" s="4" t="s">
        <v>240</v>
      </c>
    </row>
    <row r="5" spans="1:2">
      <c r="A5" s="4" t="s">
        <v>241</v>
      </c>
      <c r="B5" s="4" t="s">
        <v>242</v>
      </c>
    </row>
    <row r="6" spans="1:2">
      <c r="A6" s="4" t="s">
        <v>243</v>
      </c>
      <c r="B6" s="4" t="s">
        <v>244</v>
      </c>
    </row>
    <row r="7" spans="1:2">
      <c r="A7" s="4" t="s">
        <v>245</v>
      </c>
      <c r="B7" s="4" t="s">
        <v>2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47</v>
      </c>
      <c r="B1" s="2" t="s">
        <v>1</v>
      </c>
    </row>
    <row r="2" spans="1:2">
      <c r="B2" s="2" t="s">
        <v>2</v>
      </c>
    </row>
    <row r="3" spans="1:2">
      <c r="A3" s="3" t="s">
        <v>194</v>
      </c>
    </row>
    <row r="4" spans="1:2">
      <c r="A4" s="4" t="s">
        <v>248</v>
      </c>
      <c r="B4" s="4" t="s">
        <v>2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50</v>
      </c>
      <c r="B1" s="2" t="s">
        <v>1</v>
      </c>
    </row>
    <row r="2" spans="1:2">
      <c r="B2" s="2" t="s">
        <v>2</v>
      </c>
    </row>
    <row r="3" spans="1:2">
      <c r="A3" s="3" t="s">
        <v>203</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255</v>
      </c>
      <c r="B1" s="2" t="s">
        <v>1</v>
      </c>
    </row>
    <row r="2" spans="1:3">
      <c r="B2" s="2" t="s">
        <v>256</v>
      </c>
      <c r="C2" s="2" t="s">
        <v>257</v>
      </c>
    </row>
    <row r="3" spans="1:3">
      <c r="A3" s="3" t="s">
        <v>188</v>
      </c>
    </row>
    <row r="4" spans="1:3">
      <c r="A4" s="4" t="s">
        <v>258</v>
      </c>
      <c r="B4" s="5" t="n">
        <v>3</v>
      </c>
    </row>
    <row r="5" spans="1:3">
      <c r="A5" s="3" t="s">
        <v>259</v>
      </c>
    </row>
    <row r="6" spans="1:3">
      <c r="A6" s="4" t="s">
        <v>260</v>
      </c>
      <c r="C6" s="7" t="n">
        <v>8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261</v>
      </c>
      <c r="B1" s="2" t="s">
        <v>2</v>
      </c>
      <c r="C1" s="2" t="s">
        <v>25</v>
      </c>
    </row>
    <row r="2" spans="1:3">
      <c r="A2" s="3" t="s">
        <v>169</v>
      </c>
    </row>
    <row r="3" spans="1:3">
      <c r="A3" s="4" t="s">
        <v>262</v>
      </c>
      <c r="B3" s="7" t="n">
        <v>80</v>
      </c>
      <c r="C3" s="7" t="n">
        <v>40</v>
      </c>
    </row>
    <row r="4" spans="1:3">
      <c r="A4" s="4" t="s">
        <v>263</v>
      </c>
      <c r="B4" s="5" t="n">
        <v>14</v>
      </c>
      <c r="C4" s="5" t="n">
        <v>9</v>
      </c>
    </row>
    <row r="5" spans="1:3">
      <c r="A5" s="4" t="s">
        <v>29</v>
      </c>
      <c r="B5" s="5" t="n">
        <v>94</v>
      </c>
      <c r="C5" s="5" t="n">
        <v>49</v>
      </c>
    </row>
    <row r="6" spans="1:3">
      <c r="A6" s="4" t="s">
        <v>264</v>
      </c>
      <c r="B6" s="7" t="n">
        <v>21</v>
      </c>
      <c r="C6" s="7" t="n">
        <v>4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65</v>
      </c>
      <c r="B1" s="2" t="s">
        <v>65</v>
      </c>
      <c r="D1" s="2" t="s">
        <v>1</v>
      </c>
    </row>
    <row r="2" spans="1:6">
      <c r="B2" s="2" t="s">
        <v>2</v>
      </c>
      <c r="C2" s="2" t="s">
        <v>66</v>
      </c>
      <c r="D2" s="2" t="s">
        <v>2</v>
      </c>
      <c r="E2" s="2" t="s">
        <v>66</v>
      </c>
      <c r="F2" s="2" t="s">
        <v>25</v>
      </c>
    </row>
    <row r="3" spans="1:6">
      <c r="A3" s="3" t="s">
        <v>266</v>
      </c>
    </row>
    <row r="4" spans="1:6">
      <c r="A4" s="4" t="s">
        <v>267</v>
      </c>
      <c r="B4" s="7" t="n">
        <v>266</v>
      </c>
      <c r="D4" s="7" t="n">
        <v>266</v>
      </c>
      <c r="F4" s="7" t="n">
        <v>277</v>
      </c>
    </row>
    <row r="5" spans="1:6">
      <c r="A5" s="4" t="s">
        <v>268</v>
      </c>
      <c r="B5" s="5" t="n">
        <v>225</v>
      </c>
      <c r="D5" s="5" t="n">
        <v>225</v>
      </c>
      <c r="F5" s="5" t="n">
        <v>189</v>
      </c>
    </row>
    <row r="6" spans="1:6">
      <c r="A6" s="4" t="s">
        <v>269</v>
      </c>
      <c r="B6" s="5" t="n">
        <v>491</v>
      </c>
      <c r="D6" s="5" t="n">
        <v>491</v>
      </c>
      <c r="F6" s="7" t="n">
        <v>466</v>
      </c>
    </row>
    <row r="7" spans="1:6">
      <c r="A7" s="3" t="s">
        <v>270</v>
      </c>
    </row>
    <row r="8" spans="1:6">
      <c r="A8" s="4" t="s">
        <v>106</v>
      </c>
      <c r="B8" s="7" t="n">
        <v>34</v>
      </c>
      <c r="C8" s="7" t="n">
        <v>47</v>
      </c>
      <c r="D8" s="7" t="n">
        <v>206</v>
      </c>
      <c r="E8" s="7" t="n">
        <v>26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 customWidth="1" max="6" min="6" width="16"/>
  </cols>
  <sheetData>
    <row r="1" spans="1:6">
      <c r="A1" s="1" t="s">
        <v>271</v>
      </c>
      <c r="B1" s="2" t="s">
        <v>65</v>
      </c>
      <c r="D1" s="2" t="s">
        <v>1</v>
      </c>
      <c r="F1" s="2" t="s">
        <v>272</v>
      </c>
    </row>
    <row r="2" spans="1:6">
      <c r="B2" s="2" t="s">
        <v>2</v>
      </c>
      <c r="C2" s="2" t="s">
        <v>66</v>
      </c>
      <c r="D2" s="2" t="s">
        <v>2</v>
      </c>
      <c r="E2" s="2" t="s">
        <v>66</v>
      </c>
      <c r="F2" s="2" t="s">
        <v>25</v>
      </c>
    </row>
    <row r="3" spans="1:6">
      <c r="A3" s="3" t="s">
        <v>273</v>
      </c>
    </row>
    <row r="4" spans="1:6">
      <c r="A4" s="4" t="s">
        <v>274</v>
      </c>
      <c r="B4" s="7" t="n">
        <v>2445</v>
      </c>
      <c r="D4" s="7" t="n">
        <v>2445</v>
      </c>
      <c r="F4" s="7" t="n">
        <v>2438</v>
      </c>
    </row>
    <row r="5" spans="1:6">
      <c r="A5" s="4" t="s">
        <v>275</v>
      </c>
      <c r="B5" s="5" t="n">
        <v>-1586</v>
      </c>
      <c r="D5" s="5" t="n">
        <v>-1586</v>
      </c>
      <c r="F5" s="5" t="n">
        <v>-1013</v>
      </c>
    </row>
    <row r="6" spans="1:6">
      <c r="A6" s="4" t="s">
        <v>276</v>
      </c>
      <c r="B6" s="5" t="n">
        <v>859</v>
      </c>
      <c r="D6" s="5" t="n">
        <v>859</v>
      </c>
      <c r="F6" s="5" t="n">
        <v>1425</v>
      </c>
    </row>
    <row r="7" spans="1:6">
      <c r="A7" s="3" t="s">
        <v>277</v>
      </c>
    </row>
    <row r="8" spans="1:6">
      <c r="A8" s="4" t="s">
        <v>278</v>
      </c>
      <c r="B8" s="5" t="n">
        <v>433</v>
      </c>
      <c r="D8" s="5" t="n">
        <v>433</v>
      </c>
      <c r="F8" s="5" t="n">
        <v>433</v>
      </c>
    </row>
    <row r="9" spans="1:6">
      <c r="A9" s="4" t="s">
        <v>279</v>
      </c>
      <c r="B9" s="5" t="n">
        <v>1292</v>
      </c>
      <c r="D9" s="5" t="n">
        <v>1292</v>
      </c>
      <c r="F9" s="5" t="n">
        <v>1858</v>
      </c>
    </row>
    <row r="10" spans="1:6">
      <c r="A10" s="3" t="s">
        <v>280</v>
      </c>
    </row>
    <row r="11" spans="1:6">
      <c r="A11" s="4" t="s">
        <v>281</v>
      </c>
      <c r="B11" s="5" t="n">
        <v>188</v>
      </c>
      <c r="C11" s="7" t="n">
        <v>211</v>
      </c>
      <c r="D11" s="5" t="n">
        <v>573</v>
      </c>
      <c r="E11" s="7" t="n">
        <v>496</v>
      </c>
    </row>
    <row r="12" spans="1:6">
      <c r="A12" s="4" t="s">
        <v>282</v>
      </c>
    </row>
    <row r="13" spans="1:6">
      <c r="A13" s="3" t="s">
        <v>277</v>
      </c>
    </row>
    <row r="14" spans="1:6">
      <c r="A14" s="4" t="s">
        <v>278</v>
      </c>
      <c r="B14" s="5" t="n">
        <v>386</v>
      </c>
      <c r="D14" s="5" t="n">
        <v>386</v>
      </c>
      <c r="F14" s="5" t="n">
        <v>386</v>
      </c>
    </row>
    <row r="15" spans="1:6">
      <c r="A15" s="4" t="s">
        <v>283</v>
      </c>
    </row>
    <row r="16" spans="1:6">
      <c r="A16" s="3" t="s">
        <v>277</v>
      </c>
    </row>
    <row r="17" spans="1:6">
      <c r="A17" s="4" t="s">
        <v>278</v>
      </c>
      <c r="B17" s="5" t="n">
        <v>47</v>
      </c>
      <c r="D17" s="5" t="n">
        <v>47</v>
      </c>
      <c r="F17" s="5" t="n">
        <v>47</v>
      </c>
    </row>
    <row r="18" spans="1:6">
      <c r="A18" s="4" t="s">
        <v>284</v>
      </c>
    </row>
    <row r="19" spans="1:6">
      <c r="A19" s="3" t="s">
        <v>273</v>
      </c>
    </row>
    <row r="20" spans="1:6">
      <c r="A20" s="4" t="s">
        <v>274</v>
      </c>
      <c r="B20" s="5" t="n">
        <v>1154</v>
      </c>
      <c r="D20" s="5" t="n">
        <v>1154</v>
      </c>
      <c r="F20" s="5" t="n">
        <v>1154</v>
      </c>
    </row>
    <row r="21" spans="1:6">
      <c r="A21" s="4" t="s">
        <v>275</v>
      </c>
      <c r="B21" s="5" t="n">
        <v>-799</v>
      </c>
      <c r="D21" s="5" t="n">
        <v>-799</v>
      </c>
      <c r="F21" s="5" t="n">
        <v>-583</v>
      </c>
    </row>
    <row r="22" spans="1:6">
      <c r="A22" s="4" t="s">
        <v>276</v>
      </c>
      <c r="B22" s="5" t="n">
        <v>355</v>
      </c>
      <c r="D22" s="7" t="n">
        <v>355</v>
      </c>
      <c r="F22" s="7" t="n">
        <v>571</v>
      </c>
    </row>
    <row r="23" spans="1:6">
      <c r="A23" s="4" t="s">
        <v>285</v>
      </c>
    </row>
    <row r="24" spans="1:6">
      <c r="A24" s="3" t="s">
        <v>273</v>
      </c>
    </row>
    <row r="25" spans="1:6">
      <c r="A25" s="4" t="s">
        <v>286</v>
      </c>
      <c r="D25" s="4" t="s">
        <v>287</v>
      </c>
      <c r="F25" s="4" t="s">
        <v>287</v>
      </c>
    </row>
    <row r="26" spans="1:6">
      <c r="A26" s="4" t="s">
        <v>288</v>
      </c>
    </row>
    <row r="27" spans="1:6">
      <c r="A27" s="3" t="s">
        <v>273</v>
      </c>
    </row>
    <row r="28" spans="1:6">
      <c r="A28" s="4" t="s">
        <v>286</v>
      </c>
      <c r="D28" s="4" t="s">
        <v>289</v>
      </c>
      <c r="F28" s="4" t="s">
        <v>289</v>
      </c>
    </row>
    <row r="29" spans="1:6">
      <c r="A29" s="4" t="s">
        <v>290</v>
      </c>
    </row>
    <row r="30" spans="1:6">
      <c r="A30" s="3" t="s">
        <v>273</v>
      </c>
    </row>
    <row r="31" spans="1:6">
      <c r="A31" s="4" t="s">
        <v>274</v>
      </c>
      <c r="B31" s="5" t="n">
        <v>601</v>
      </c>
      <c r="D31" s="7" t="n">
        <v>601</v>
      </c>
      <c r="F31" s="7" t="n">
        <v>595</v>
      </c>
    </row>
    <row r="32" spans="1:6">
      <c r="A32" s="4" t="s">
        <v>275</v>
      </c>
      <c r="B32" s="5" t="n">
        <v>-264</v>
      </c>
      <c r="D32" s="5" t="n">
        <v>-264</v>
      </c>
      <c r="F32" s="5" t="n">
        <v>-145</v>
      </c>
    </row>
    <row r="33" spans="1:6">
      <c r="A33" s="4" t="s">
        <v>276</v>
      </c>
      <c r="B33" s="5" t="n">
        <v>337</v>
      </c>
      <c r="D33" s="7" t="n">
        <v>337</v>
      </c>
      <c r="F33" s="7" t="n">
        <v>450</v>
      </c>
    </row>
    <row r="34" spans="1:6">
      <c r="A34" s="4" t="s">
        <v>291</v>
      </c>
    </row>
    <row r="35" spans="1:6">
      <c r="A35" s="3" t="s">
        <v>273</v>
      </c>
    </row>
    <row r="36" spans="1:6">
      <c r="A36" s="4" t="s">
        <v>286</v>
      </c>
      <c r="D36" s="4" t="s">
        <v>292</v>
      </c>
      <c r="F36" s="4" t="s">
        <v>287</v>
      </c>
    </row>
    <row r="37" spans="1:6">
      <c r="A37" s="4" t="s">
        <v>293</v>
      </c>
    </row>
    <row r="38" spans="1:6">
      <c r="A38" s="3" t="s">
        <v>273</v>
      </c>
    </row>
    <row r="39" spans="1:6">
      <c r="A39" s="4" t="s">
        <v>286</v>
      </c>
      <c r="D39" s="4" t="s">
        <v>294</v>
      </c>
      <c r="F39" s="4" t="s">
        <v>294</v>
      </c>
    </row>
    <row r="40" spans="1:6">
      <c r="A40" s="4" t="s">
        <v>295</v>
      </c>
    </row>
    <row r="41" spans="1:6">
      <c r="A41" s="3" t="s">
        <v>273</v>
      </c>
    </row>
    <row r="42" spans="1:6">
      <c r="A42" s="4" t="s">
        <v>286</v>
      </c>
      <c r="D42" s="4" t="s">
        <v>292</v>
      </c>
      <c r="F42" s="4" t="s">
        <v>292</v>
      </c>
    </row>
    <row r="43" spans="1:6">
      <c r="A43" s="4" t="s">
        <v>274</v>
      </c>
      <c r="B43" s="5" t="n">
        <v>617</v>
      </c>
      <c r="D43" s="7" t="n">
        <v>617</v>
      </c>
      <c r="F43" s="7" t="n">
        <v>617</v>
      </c>
    </row>
    <row r="44" spans="1:6">
      <c r="A44" s="4" t="s">
        <v>275</v>
      </c>
      <c r="B44" s="5" t="n">
        <v>-497</v>
      </c>
      <c r="D44" s="5" t="n">
        <v>-497</v>
      </c>
      <c r="F44" s="5" t="n">
        <v>-266</v>
      </c>
    </row>
    <row r="45" spans="1:6">
      <c r="A45" s="4" t="s">
        <v>276</v>
      </c>
      <c r="B45" s="5" t="n">
        <v>120</v>
      </c>
      <c r="D45" s="5" t="n">
        <v>120</v>
      </c>
      <c r="F45" s="5" t="n">
        <v>351</v>
      </c>
    </row>
    <row r="46" spans="1:6">
      <c r="A46" s="4" t="s">
        <v>283</v>
      </c>
    </row>
    <row r="47" spans="1:6">
      <c r="A47" s="3" t="s">
        <v>273</v>
      </c>
    </row>
    <row r="48" spans="1:6">
      <c r="A48" s="4" t="s">
        <v>274</v>
      </c>
      <c r="B48" s="5" t="n">
        <v>54</v>
      </c>
      <c r="D48" s="5" t="n">
        <v>54</v>
      </c>
      <c r="F48" s="5" t="n">
        <v>54</v>
      </c>
    </row>
    <row r="49" spans="1:6">
      <c r="A49" s="4" t="s">
        <v>275</v>
      </c>
      <c r="B49" s="5" t="n">
        <v>-14</v>
      </c>
      <c r="D49" s="5" t="n">
        <v>-14</v>
      </c>
      <c r="F49" s="5" t="n">
        <v>-8</v>
      </c>
    </row>
    <row r="50" spans="1:6">
      <c r="A50" s="4" t="s">
        <v>276</v>
      </c>
      <c r="B50" s="5" t="n">
        <v>40</v>
      </c>
      <c r="D50" s="7" t="n">
        <v>40</v>
      </c>
      <c r="F50" s="7" t="n">
        <v>46</v>
      </c>
    </row>
    <row r="51" spans="1:6">
      <c r="A51" s="4" t="s">
        <v>296</v>
      </c>
    </row>
    <row r="52" spans="1:6">
      <c r="A52" s="3" t="s">
        <v>273</v>
      </c>
    </row>
    <row r="53" spans="1:6">
      <c r="A53" s="4" t="s">
        <v>286</v>
      </c>
      <c r="D53" s="4" t="s">
        <v>297</v>
      </c>
      <c r="F53" s="4" t="s">
        <v>297</v>
      </c>
    </row>
    <row r="54" spans="1:6">
      <c r="A54" s="4" t="s">
        <v>298</v>
      </c>
    </row>
    <row r="55" spans="1:6">
      <c r="A55" s="3" t="s">
        <v>273</v>
      </c>
    </row>
    <row r="56" spans="1:6">
      <c r="A56" s="4" t="s">
        <v>286</v>
      </c>
      <c r="D56" s="4" t="s">
        <v>299</v>
      </c>
      <c r="F56" s="4" t="s">
        <v>299</v>
      </c>
    </row>
    <row r="57" spans="1:6">
      <c r="A57" s="4" t="s">
        <v>111</v>
      </c>
    </row>
    <row r="58" spans="1:6">
      <c r="A58" s="3" t="s">
        <v>273</v>
      </c>
    </row>
    <row r="59" spans="1:6">
      <c r="A59" s="4" t="s">
        <v>274</v>
      </c>
      <c r="B59" s="5" t="n">
        <v>19</v>
      </c>
      <c r="D59" s="7" t="n">
        <v>19</v>
      </c>
      <c r="F59" s="7" t="n">
        <v>18</v>
      </c>
    </row>
    <row r="60" spans="1:6">
      <c r="A60" s="4" t="s">
        <v>275</v>
      </c>
      <c r="B60" s="5" t="n">
        <v>-12</v>
      </c>
      <c r="D60" s="5" t="n">
        <v>-12</v>
      </c>
      <c r="F60" s="5" t="n">
        <v>-11</v>
      </c>
    </row>
    <row r="61" spans="1:6">
      <c r="A61" s="4" t="s">
        <v>276</v>
      </c>
      <c r="B61" s="7" t="n">
        <v>7</v>
      </c>
      <c r="D61" s="7" t="n">
        <v>7</v>
      </c>
      <c r="F61" s="7" t="n">
        <v>7</v>
      </c>
    </row>
    <row r="62" spans="1:6">
      <c r="A62" s="4" t="s">
        <v>300</v>
      </c>
    </row>
    <row r="63" spans="1:6">
      <c r="A63" s="3" t="s">
        <v>273</v>
      </c>
    </row>
    <row r="64" spans="1:6">
      <c r="A64" s="4" t="s">
        <v>286</v>
      </c>
      <c r="D64" s="4" t="s">
        <v>301</v>
      </c>
      <c r="F64" s="4" t="s">
        <v>301</v>
      </c>
    </row>
    <row r="65" spans="1:6">
      <c r="A65" s="4" t="s">
        <v>302</v>
      </c>
    </row>
    <row r="66" spans="1:6">
      <c r="A66" s="3" t="s">
        <v>273</v>
      </c>
    </row>
    <row r="67" spans="1:6">
      <c r="A67" s="4" t="s">
        <v>286</v>
      </c>
      <c r="D67" s="4" t="s">
        <v>303</v>
      </c>
      <c r="F67" s="4" t="s">
        <v>30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05</v>
      </c>
      <c r="B1" s="2" t="s">
        <v>2</v>
      </c>
      <c r="C1" s="2" t="s">
        <v>25</v>
      </c>
    </row>
    <row r="2" spans="1:3">
      <c r="A2" s="3" t="s">
        <v>306</v>
      </c>
    </row>
    <row r="3" spans="1:3">
      <c r="A3" s="4" t="s">
        <v>307</v>
      </c>
      <c r="B3" s="7" t="n">
        <v>186</v>
      </c>
    </row>
    <row r="4" spans="1:3">
      <c r="A4" s="5" t="n">
        <v>2018</v>
      </c>
      <c r="B4" s="5" t="n">
        <v>364</v>
      </c>
    </row>
    <row r="5" spans="1:3">
      <c r="A5" s="5" t="n">
        <v>2019</v>
      </c>
      <c r="B5" s="5" t="n">
        <v>216</v>
      </c>
    </row>
    <row r="6" spans="1:3">
      <c r="A6" s="5" t="n">
        <v>2020</v>
      </c>
      <c r="B6" s="5" t="n">
        <v>72</v>
      </c>
    </row>
    <row r="7" spans="1:3">
      <c r="A7" s="5" t="n">
        <v>2021</v>
      </c>
      <c r="B7" s="5" t="n">
        <v>11</v>
      </c>
    </row>
    <row r="8" spans="1:3">
      <c r="A8" s="4" t="s">
        <v>308</v>
      </c>
      <c r="B8" s="5" t="n">
        <v>10</v>
      </c>
    </row>
    <row r="9" spans="1:3">
      <c r="A9" s="4" t="s">
        <v>276</v>
      </c>
      <c r="B9" s="7" t="n">
        <v>859</v>
      </c>
      <c r="C9" s="7" t="n">
        <v>142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3" t="s">
        <v>67</v>
      </c>
    </row>
    <row r="4" spans="1:5">
      <c r="A4" s="4" t="s">
        <v>68</v>
      </c>
      <c r="B4" s="7" t="n">
        <v>384</v>
      </c>
      <c r="C4" s="7" t="n">
        <v>355</v>
      </c>
      <c r="D4" s="7" t="n">
        <v>1373</v>
      </c>
      <c r="E4" s="7" t="n">
        <v>1501</v>
      </c>
    </row>
    <row r="5" spans="1:5">
      <c r="A5" s="4" t="s">
        <v>69</v>
      </c>
      <c r="B5" s="5" t="n">
        <v>1234</v>
      </c>
      <c r="C5" s="5" t="n">
        <v>1213</v>
      </c>
      <c r="D5" s="5" t="n">
        <v>3601</v>
      </c>
      <c r="E5" s="5" t="n">
        <v>3093</v>
      </c>
    </row>
    <row r="6" spans="1:5">
      <c r="A6" s="4" t="s">
        <v>70</v>
      </c>
      <c r="B6" s="5" t="n">
        <v>1618</v>
      </c>
      <c r="C6" s="5" t="n">
        <v>1568</v>
      </c>
      <c r="D6" s="5" t="n">
        <v>4974</v>
      </c>
      <c r="E6" s="5" t="n">
        <v>4594</v>
      </c>
    </row>
    <row r="7" spans="1:5">
      <c r="A7" s="3" t="s">
        <v>71</v>
      </c>
    </row>
    <row r="8" spans="1:5">
      <c r="A8" s="4" t="s">
        <v>72</v>
      </c>
      <c r="B8" s="5" t="n">
        <v>149</v>
      </c>
      <c r="C8" s="5" t="n">
        <v>111</v>
      </c>
      <c r="D8" s="5" t="n">
        <v>422</v>
      </c>
      <c r="E8" s="5" t="n">
        <v>429</v>
      </c>
    </row>
    <row r="9" spans="1:5">
      <c r="A9" s="4" t="s">
        <v>73</v>
      </c>
      <c r="B9" s="5" t="n">
        <v>37</v>
      </c>
      <c r="C9" s="5" t="n">
        <v>42</v>
      </c>
      <c r="D9" s="5" t="n">
        <v>200</v>
      </c>
      <c r="E9" s="5" t="n">
        <v>250</v>
      </c>
    </row>
    <row r="10" spans="1:5">
      <c r="A10" s="3" t="s">
        <v>74</v>
      </c>
    </row>
    <row r="11" spans="1:5">
      <c r="A11" s="4" t="s">
        <v>75</v>
      </c>
      <c r="B11" s="5" t="n">
        <v>249</v>
      </c>
      <c r="C11" s="5" t="n">
        <v>237</v>
      </c>
      <c r="D11" s="5" t="n">
        <v>717</v>
      </c>
      <c r="E11" s="5" t="n">
        <v>620</v>
      </c>
    </row>
    <row r="12" spans="1:5">
      <c r="A12" s="4" t="s">
        <v>73</v>
      </c>
      <c r="B12" s="5" t="n">
        <v>117</v>
      </c>
      <c r="C12" s="5" t="n">
        <v>139</v>
      </c>
      <c r="D12" s="5" t="n">
        <v>359</v>
      </c>
      <c r="E12" s="5" t="n">
        <v>319</v>
      </c>
    </row>
    <row r="13" spans="1:5">
      <c r="A13" s="4" t="s">
        <v>76</v>
      </c>
      <c r="B13" s="5" t="n">
        <v>273</v>
      </c>
      <c r="C13" s="5" t="n">
        <v>249</v>
      </c>
      <c r="D13" s="5" t="n">
        <v>750</v>
      </c>
      <c r="E13" s="5" t="n">
        <v>673</v>
      </c>
    </row>
    <row r="14" spans="1:5">
      <c r="A14" s="4" t="s">
        <v>77</v>
      </c>
      <c r="B14" s="5" t="n">
        <v>345</v>
      </c>
      <c r="C14" s="5" t="n">
        <v>340</v>
      </c>
      <c r="D14" s="5" t="n">
        <v>899</v>
      </c>
      <c r="E14" s="5" t="n">
        <v>830</v>
      </c>
    </row>
    <row r="15" spans="1:5">
      <c r="A15" s="4" t="s">
        <v>78</v>
      </c>
      <c r="B15" s="5" t="n">
        <v>191</v>
      </c>
      <c r="C15" s="5" t="n">
        <v>156</v>
      </c>
      <c r="D15" s="5" t="n">
        <v>539</v>
      </c>
      <c r="E15" s="5" t="n">
        <v>486</v>
      </c>
    </row>
    <row r="16" spans="1:5">
      <c r="A16" s="4" t="s">
        <v>79</v>
      </c>
      <c r="B16" s="5" t="n">
        <v>1361</v>
      </c>
      <c r="C16" s="5" t="n">
        <v>1274</v>
      </c>
      <c r="D16" s="5" t="n">
        <v>3886</v>
      </c>
      <c r="E16" s="5" t="n">
        <v>3607</v>
      </c>
    </row>
    <row r="17" spans="1:5">
      <c r="A17" s="4" t="s">
        <v>80</v>
      </c>
      <c r="B17" s="5" t="n">
        <v>257</v>
      </c>
      <c r="C17" s="5" t="n">
        <v>294</v>
      </c>
      <c r="D17" s="5" t="n">
        <v>1088</v>
      </c>
      <c r="E17" s="5" t="n">
        <v>987</v>
      </c>
    </row>
    <row r="18" spans="1:5">
      <c r="A18" s="4" t="s">
        <v>81</v>
      </c>
      <c r="B18" s="5" t="n">
        <v>37</v>
      </c>
      <c r="C18" s="5" t="n">
        <v>63</v>
      </c>
      <c r="D18" s="5" t="n">
        <v>121</v>
      </c>
      <c r="E18" s="5" t="n">
        <v>181</v>
      </c>
    </row>
    <row r="19" spans="1:5">
      <c r="A19" s="4" t="s">
        <v>82</v>
      </c>
      <c r="B19" s="5" t="n">
        <v>220</v>
      </c>
      <c r="C19" s="5" t="n">
        <v>231</v>
      </c>
      <c r="D19" s="5" t="n">
        <v>967</v>
      </c>
      <c r="E19" s="5" t="n">
        <v>806</v>
      </c>
    </row>
    <row r="20" spans="1:5">
      <c r="A20" s="4" t="s">
        <v>83</v>
      </c>
      <c r="B20" s="5" t="n">
        <v>32</v>
      </c>
      <c r="C20" s="5" t="n">
        <v>32</v>
      </c>
      <c r="D20" s="5" t="n">
        <v>109</v>
      </c>
      <c r="E20" s="5" t="n">
        <v>93</v>
      </c>
    </row>
    <row r="21" spans="1:5">
      <c r="A21" s="4" t="s">
        <v>84</v>
      </c>
      <c r="B21" s="7" t="n">
        <v>188</v>
      </c>
      <c r="C21" s="7" t="n">
        <v>199</v>
      </c>
      <c r="D21" s="7" t="n">
        <v>858</v>
      </c>
      <c r="E21" s="7" t="n">
        <v>713</v>
      </c>
    </row>
    <row r="22" spans="1:5">
      <c r="A22" s="3" t="s">
        <v>85</v>
      </c>
    </row>
    <row r="23" spans="1:5">
      <c r="A23" s="4" t="s">
        <v>86</v>
      </c>
      <c r="B23" s="9" t="n">
        <v>0.25</v>
      </c>
      <c r="C23" s="9" t="n">
        <v>0.27</v>
      </c>
      <c r="D23" s="9" t="n">
        <v>1.14</v>
      </c>
      <c r="E23" s="9" t="n">
        <v>0.96</v>
      </c>
    </row>
    <row r="24" spans="1:5">
      <c r="A24" s="4" t="s">
        <v>87</v>
      </c>
      <c r="B24" s="9" t="n">
        <v>0.25</v>
      </c>
      <c r="C24" s="9" t="n">
        <v>0.26</v>
      </c>
      <c r="D24" s="9" t="n">
        <v>1.12</v>
      </c>
      <c r="E24" s="9" t="n">
        <v>0.9399999999999999</v>
      </c>
    </row>
    <row r="25" spans="1:5">
      <c r="A25" s="3" t="s">
        <v>88</v>
      </c>
    </row>
    <row r="26" spans="1:5">
      <c r="A26" s="4" t="s">
        <v>89</v>
      </c>
      <c r="B26" s="5" t="n">
        <v>755</v>
      </c>
      <c r="C26" s="5" t="n">
        <v>742</v>
      </c>
      <c r="D26" s="5" t="n">
        <v>753</v>
      </c>
      <c r="E26" s="5" t="n">
        <v>739</v>
      </c>
    </row>
    <row r="27" spans="1:5">
      <c r="A27" s="4" t="s">
        <v>90</v>
      </c>
      <c r="B27" s="5" t="n">
        <v>766</v>
      </c>
      <c r="C27" s="5" t="n">
        <v>756</v>
      </c>
      <c r="D27" s="5" t="n">
        <v>764</v>
      </c>
      <c r="E27" s="5" t="n">
        <v>753</v>
      </c>
    </row>
    <row r="28" spans="1:5">
      <c r="A28" s="4" t="s">
        <v>91</v>
      </c>
      <c r="B28" s="7" t="n">
        <v>0</v>
      </c>
      <c r="C28" s="7" t="n">
        <v>0</v>
      </c>
      <c r="D28" s="9" t="n">
        <v>0.3</v>
      </c>
      <c r="E28" s="9" t="n">
        <v>0.2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33"/>
    <col customWidth="1" max="2" min="2" width="21"/>
  </cols>
  <sheetData>
    <row r="1" spans="1:2">
      <c r="A1" s="1" t="s">
        <v>309</v>
      </c>
      <c r="B1" s="2" t="s">
        <v>1</v>
      </c>
    </row>
    <row r="2" spans="1:2">
      <c r="B2" s="2" t="s">
        <v>310</v>
      </c>
    </row>
    <row r="3" spans="1:2">
      <c r="A3" s="3" t="s">
        <v>311</v>
      </c>
    </row>
    <row r="4" spans="1:2">
      <c r="A4" s="4" t="s">
        <v>312</v>
      </c>
      <c r="B4" s="7" t="n">
        <v>9768</v>
      </c>
    </row>
    <row r="5" spans="1:2">
      <c r="A5" s="4" t="s">
        <v>111</v>
      </c>
      <c r="B5" s="5" t="n">
        <v>-4</v>
      </c>
    </row>
    <row r="6" spans="1:2">
      <c r="A6" s="4" t="s">
        <v>313</v>
      </c>
      <c r="B6" s="5" t="n">
        <v>9764</v>
      </c>
    </row>
    <row r="7" spans="1:2">
      <c r="A7" s="4" t="s">
        <v>314</v>
      </c>
    </row>
    <row r="8" spans="1:2">
      <c r="A8" s="3" t="s">
        <v>311</v>
      </c>
    </row>
    <row r="9" spans="1:2">
      <c r="A9" s="4" t="s">
        <v>312</v>
      </c>
      <c r="B9" s="5" t="n">
        <v>6903</v>
      </c>
    </row>
    <row r="10" spans="1:2">
      <c r="A10" s="4" t="s">
        <v>111</v>
      </c>
      <c r="B10" s="5" t="n">
        <v>-4</v>
      </c>
    </row>
    <row r="11" spans="1:2">
      <c r="A11" s="4" t="s">
        <v>313</v>
      </c>
      <c r="B11" s="5" t="n">
        <v>6899</v>
      </c>
    </row>
    <row r="12" spans="1:2">
      <c r="A12" s="4" t="s">
        <v>315</v>
      </c>
    </row>
    <row r="13" spans="1:2">
      <c r="A13" s="3" t="s">
        <v>311</v>
      </c>
    </row>
    <row r="14" spans="1:2">
      <c r="A14" s="4" t="s">
        <v>312</v>
      </c>
      <c r="B14" s="5" t="n">
        <v>190</v>
      </c>
    </row>
    <row r="15" spans="1:2">
      <c r="A15" s="4" t="s">
        <v>111</v>
      </c>
      <c r="B15" s="5" t="n">
        <v>0</v>
      </c>
    </row>
    <row r="16" spans="1:2">
      <c r="A16" s="4" t="s">
        <v>313</v>
      </c>
      <c r="B16" s="5" t="n">
        <v>190</v>
      </c>
    </row>
    <row r="17" spans="1:2">
      <c r="A17" s="4" t="s">
        <v>316</v>
      </c>
      <c r="B17" s="5" t="n">
        <v>12</v>
      </c>
    </row>
    <row r="18" spans="1:2">
      <c r="A18" s="4" t="s">
        <v>317</v>
      </c>
    </row>
    <row r="19" spans="1:2">
      <c r="A19" s="3" t="s">
        <v>311</v>
      </c>
    </row>
    <row r="20" spans="1:2">
      <c r="A20" s="4" t="s">
        <v>312</v>
      </c>
      <c r="B20" s="5" t="n">
        <v>2675</v>
      </c>
    </row>
    <row r="21" spans="1:2">
      <c r="A21" s="4" t="s">
        <v>111</v>
      </c>
      <c r="B21" s="5" t="n">
        <v>0</v>
      </c>
    </row>
    <row r="22" spans="1:2">
      <c r="A22" s="4" t="s">
        <v>313</v>
      </c>
      <c r="B22" s="5" t="n">
        <v>2675</v>
      </c>
    </row>
    <row r="23" spans="1:2">
      <c r="A23" s="4" t="s">
        <v>318</v>
      </c>
    </row>
    <row r="24" spans="1:2">
      <c r="A24" s="3" t="s">
        <v>311</v>
      </c>
    </row>
    <row r="25" spans="1:2">
      <c r="A25" s="4" t="s">
        <v>316</v>
      </c>
      <c r="B25" s="7" t="n">
        <v>-1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9</v>
      </c>
      <c r="B1" s="2" t="s">
        <v>2</v>
      </c>
      <c r="C1" s="2" t="s">
        <v>25</v>
      </c>
    </row>
    <row r="2" spans="1:3">
      <c r="A2" s="3" t="s">
        <v>320</v>
      </c>
    </row>
    <row r="3" spans="1:3">
      <c r="A3" s="4" t="s">
        <v>321</v>
      </c>
      <c r="B3" s="7" t="n">
        <v>3484</v>
      </c>
      <c r="C3" s="7" t="n">
        <v>2990</v>
      </c>
    </row>
    <row r="4" spans="1:3">
      <c r="A4" s="4" t="s">
        <v>322</v>
      </c>
    </row>
    <row r="5" spans="1:3">
      <c r="A5" s="3" t="s">
        <v>320</v>
      </c>
    </row>
    <row r="6" spans="1:3">
      <c r="A6" s="4" t="s">
        <v>321</v>
      </c>
      <c r="B6" s="5" t="n">
        <v>3484</v>
      </c>
      <c r="C6" s="5" t="n">
        <v>2959</v>
      </c>
    </row>
    <row r="7" spans="1:3">
      <c r="A7" s="4" t="s">
        <v>323</v>
      </c>
    </row>
    <row r="8" spans="1:3">
      <c r="A8" s="3" t="s">
        <v>320</v>
      </c>
    </row>
    <row r="9" spans="1:3">
      <c r="A9" s="4" t="s">
        <v>321</v>
      </c>
      <c r="B9" s="5" t="n">
        <v>0</v>
      </c>
      <c r="C9" s="5" t="n">
        <v>22</v>
      </c>
    </row>
    <row r="10" spans="1:3">
      <c r="A10" s="4" t="s">
        <v>324</v>
      </c>
    </row>
    <row r="11" spans="1:3">
      <c r="A11" s="3" t="s">
        <v>320</v>
      </c>
    </row>
    <row r="12" spans="1:3">
      <c r="A12" s="4" t="s">
        <v>321</v>
      </c>
      <c r="B12" s="5" t="n">
        <v>0</v>
      </c>
      <c r="C12" s="5" t="n">
        <v>9</v>
      </c>
    </row>
    <row r="13" spans="1:3">
      <c r="A13" s="4" t="s">
        <v>325</v>
      </c>
    </row>
    <row r="14" spans="1:3">
      <c r="A14" s="3" t="s">
        <v>320</v>
      </c>
    </row>
    <row r="15" spans="1:3">
      <c r="A15" s="4" t="s">
        <v>321</v>
      </c>
      <c r="B15" s="5" t="n">
        <v>3355</v>
      </c>
      <c r="C15" s="5" t="n">
        <v>2921</v>
      </c>
    </row>
    <row r="16" spans="1:3">
      <c r="A16" s="4" t="s">
        <v>326</v>
      </c>
    </row>
    <row r="17" spans="1:3">
      <c r="A17" s="3" t="s">
        <v>320</v>
      </c>
    </row>
    <row r="18" spans="1:3">
      <c r="A18" s="4" t="s">
        <v>321</v>
      </c>
      <c r="B18" s="5" t="n">
        <v>49</v>
      </c>
      <c r="C18" s="5" t="n">
        <v>38</v>
      </c>
    </row>
    <row r="19" spans="1:3">
      <c r="A19" s="4" t="s">
        <v>327</v>
      </c>
    </row>
    <row r="20" spans="1:3">
      <c r="A20" s="3" t="s">
        <v>320</v>
      </c>
    </row>
    <row r="21" spans="1:3">
      <c r="A21" s="4" t="s">
        <v>321</v>
      </c>
      <c r="B21" s="5" t="n">
        <v>3355</v>
      </c>
      <c r="C21" s="5" t="n">
        <v>2921</v>
      </c>
    </row>
    <row r="22" spans="1:3">
      <c r="A22" s="4" t="s">
        <v>328</v>
      </c>
    </row>
    <row r="23" spans="1:3">
      <c r="A23" s="3" t="s">
        <v>320</v>
      </c>
    </row>
    <row r="24" spans="1:3">
      <c r="A24" s="4" t="s">
        <v>321</v>
      </c>
      <c r="B24" s="5" t="n">
        <v>49</v>
      </c>
      <c r="C24" s="5" t="n">
        <v>38</v>
      </c>
    </row>
    <row r="25" spans="1:3">
      <c r="A25" s="4" t="s">
        <v>329</v>
      </c>
    </row>
    <row r="26" spans="1:3">
      <c r="A26" s="3" t="s">
        <v>320</v>
      </c>
    </row>
    <row r="27" spans="1:3">
      <c r="A27" s="4" t="s">
        <v>321</v>
      </c>
      <c r="B27" s="5" t="n">
        <v>0</v>
      </c>
      <c r="C27" s="5" t="n">
        <v>0</v>
      </c>
    </row>
    <row r="28" spans="1:3">
      <c r="A28" s="4" t="s">
        <v>330</v>
      </c>
    </row>
    <row r="29" spans="1:3">
      <c r="A29" s="3" t="s">
        <v>320</v>
      </c>
    </row>
    <row r="30" spans="1:3">
      <c r="A30" s="4" t="s">
        <v>321</v>
      </c>
      <c r="B30" s="5" t="n">
        <v>0</v>
      </c>
      <c r="C30" s="5" t="n">
        <v>0</v>
      </c>
    </row>
    <row r="31" spans="1:3">
      <c r="A31" s="4" t="s">
        <v>331</v>
      </c>
    </row>
    <row r="32" spans="1:3">
      <c r="A32" s="3" t="s">
        <v>320</v>
      </c>
    </row>
    <row r="33" spans="1:3">
      <c r="A33" s="4" t="s">
        <v>321</v>
      </c>
      <c r="B33" s="5" t="n">
        <v>0</v>
      </c>
      <c r="C33" s="5" t="n">
        <v>0</v>
      </c>
    </row>
    <row r="34" spans="1:3">
      <c r="A34" s="4" t="s">
        <v>332</v>
      </c>
    </row>
    <row r="35" spans="1:3">
      <c r="A35" s="3" t="s">
        <v>320</v>
      </c>
    </row>
    <row r="36" spans="1:3">
      <c r="A36" s="4" t="s">
        <v>321</v>
      </c>
      <c r="B36" s="5" t="n">
        <v>0</v>
      </c>
      <c r="C36" s="5" t="n">
        <v>0</v>
      </c>
    </row>
    <row r="37" spans="1:3">
      <c r="A37" s="4" t="s">
        <v>333</v>
      </c>
    </row>
    <row r="38" spans="1:3">
      <c r="A38" s="3" t="s">
        <v>320</v>
      </c>
    </row>
    <row r="39" spans="1:3">
      <c r="A39" s="4" t="s">
        <v>321</v>
      </c>
      <c r="B39" s="5" t="n">
        <v>80</v>
      </c>
    </row>
    <row r="40" spans="1:3">
      <c r="A40" s="4" t="s">
        <v>334</v>
      </c>
    </row>
    <row r="41" spans="1:3">
      <c r="A41" s="3" t="s">
        <v>320</v>
      </c>
    </row>
    <row r="42" spans="1:3">
      <c r="A42" s="4" t="s">
        <v>321</v>
      </c>
      <c r="C42" s="5" t="n">
        <v>22</v>
      </c>
    </row>
    <row r="43" spans="1:3">
      <c r="A43" s="4" t="s">
        <v>335</v>
      </c>
    </row>
    <row r="44" spans="1:3">
      <c r="A44" s="3" t="s">
        <v>320</v>
      </c>
    </row>
    <row r="45" spans="1:3">
      <c r="A45" s="4" t="s">
        <v>321</v>
      </c>
      <c r="B45" s="5" t="n">
        <v>80</v>
      </c>
    </row>
    <row r="46" spans="1:3">
      <c r="A46" s="4" t="s">
        <v>336</v>
      </c>
    </row>
    <row r="47" spans="1:3">
      <c r="A47" s="3" t="s">
        <v>320</v>
      </c>
    </row>
    <row r="48" spans="1:3">
      <c r="A48" s="4" t="s">
        <v>321</v>
      </c>
      <c r="C48" s="5" t="n">
        <v>0</v>
      </c>
    </row>
    <row r="49" spans="1:3">
      <c r="A49" s="4" t="s">
        <v>337</v>
      </c>
    </row>
    <row r="50" spans="1:3">
      <c r="A50" s="3" t="s">
        <v>320</v>
      </c>
    </row>
    <row r="51" spans="1:3">
      <c r="A51" s="4" t="s">
        <v>321</v>
      </c>
      <c r="B51" s="5" t="n">
        <v>0</v>
      </c>
    </row>
    <row r="52" spans="1:3">
      <c r="A52" s="4" t="s">
        <v>338</v>
      </c>
    </row>
    <row r="53" spans="1:3">
      <c r="A53" s="3" t="s">
        <v>320</v>
      </c>
    </row>
    <row r="54" spans="1:3">
      <c r="A54" s="4" t="s">
        <v>321</v>
      </c>
      <c r="C54" s="5" t="n">
        <v>22</v>
      </c>
    </row>
    <row r="55" spans="1:3">
      <c r="A55" s="4" t="s">
        <v>339</v>
      </c>
    </row>
    <row r="56" spans="1:3">
      <c r="A56" s="3" t="s">
        <v>320</v>
      </c>
    </row>
    <row r="57" spans="1:3">
      <c r="A57" s="4" t="s">
        <v>321</v>
      </c>
      <c r="B57" s="5" t="n">
        <v>0</v>
      </c>
    </row>
    <row r="58" spans="1:3">
      <c r="A58" s="4" t="s">
        <v>340</v>
      </c>
    </row>
    <row r="59" spans="1:3">
      <c r="A59" s="3" t="s">
        <v>320</v>
      </c>
    </row>
    <row r="60" spans="1:3">
      <c r="A60" s="4" t="s">
        <v>321</v>
      </c>
      <c r="C60" s="5" t="n">
        <v>0</v>
      </c>
    </row>
    <row r="61" spans="1:3">
      <c r="A61" s="4" t="s">
        <v>341</v>
      </c>
    </row>
    <row r="62" spans="1:3">
      <c r="A62" s="3" t="s">
        <v>320</v>
      </c>
    </row>
    <row r="63" spans="1:3">
      <c r="A63" s="4" t="s">
        <v>321</v>
      </c>
      <c r="C63" s="5" t="n">
        <v>9</v>
      </c>
    </row>
    <row r="64" spans="1:3">
      <c r="A64" s="4" t="s">
        <v>342</v>
      </c>
    </row>
    <row r="65" spans="1:3">
      <c r="A65" s="3" t="s">
        <v>320</v>
      </c>
    </row>
    <row r="66" spans="1:3">
      <c r="A66" s="4" t="s">
        <v>321</v>
      </c>
      <c r="C66" s="5" t="n">
        <v>0</v>
      </c>
    </row>
    <row r="67" spans="1:3">
      <c r="A67" s="4" t="s">
        <v>343</v>
      </c>
    </row>
    <row r="68" spans="1:3">
      <c r="A68" s="3" t="s">
        <v>320</v>
      </c>
    </row>
    <row r="69" spans="1:3">
      <c r="A69" s="4" t="s">
        <v>321</v>
      </c>
      <c r="C69" s="5" t="n">
        <v>0</v>
      </c>
    </row>
    <row r="70" spans="1:3">
      <c r="A70" s="4" t="s">
        <v>344</v>
      </c>
    </row>
    <row r="71" spans="1:3">
      <c r="A71" s="3" t="s">
        <v>320</v>
      </c>
    </row>
    <row r="72" spans="1:3">
      <c r="A72" s="4" t="s">
        <v>321</v>
      </c>
      <c r="C72" s="7" t="n">
        <v>9</v>
      </c>
    </row>
    <row r="73" spans="1:3">
      <c r="A73" s="4" t="s">
        <v>345</v>
      </c>
    </row>
    <row r="74" spans="1:3">
      <c r="A74" s="3" t="s">
        <v>320</v>
      </c>
    </row>
    <row r="75" spans="1:3">
      <c r="A75" s="4" t="s">
        <v>346</v>
      </c>
      <c r="B75" s="5" t="n">
        <v>-10</v>
      </c>
    </row>
    <row r="76" spans="1:3">
      <c r="A76" s="4" t="s">
        <v>347</v>
      </c>
    </row>
    <row r="77" spans="1:3">
      <c r="A77" s="3" t="s">
        <v>320</v>
      </c>
    </row>
    <row r="78" spans="1:3">
      <c r="A78" s="4" t="s">
        <v>346</v>
      </c>
      <c r="B78" s="5" t="n">
        <v>0</v>
      </c>
    </row>
    <row r="79" spans="1:3">
      <c r="A79" s="4" t="s">
        <v>348</v>
      </c>
    </row>
    <row r="80" spans="1:3">
      <c r="A80" s="3" t="s">
        <v>320</v>
      </c>
    </row>
    <row r="81" spans="1:3">
      <c r="A81" s="4" t="s">
        <v>346</v>
      </c>
      <c r="B81" s="5" t="n">
        <v>-10</v>
      </c>
    </row>
    <row r="82" spans="1:3">
      <c r="A82" s="4" t="s">
        <v>349</v>
      </c>
    </row>
    <row r="83" spans="1:3">
      <c r="A83" s="3" t="s">
        <v>320</v>
      </c>
    </row>
    <row r="84" spans="1:3">
      <c r="A84" s="4" t="s">
        <v>346</v>
      </c>
      <c r="B84" s="7"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50</v>
      </c>
      <c r="B1" s="2" t="s">
        <v>65</v>
      </c>
      <c r="D1" s="2" t="s">
        <v>1</v>
      </c>
    </row>
    <row r="2" spans="1:6">
      <c r="B2" s="2" t="s">
        <v>2</v>
      </c>
      <c r="C2" s="2" t="s">
        <v>66</v>
      </c>
      <c r="D2" s="2" t="s">
        <v>2</v>
      </c>
      <c r="E2" s="2" t="s">
        <v>66</v>
      </c>
      <c r="F2" s="2" t="s">
        <v>25</v>
      </c>
    </row>
    <row r="3" spans="1:6">
      <c r="A3" s="4" t="s">
        <v>351</v>
      </c>
    </row>
    <row r="4" spans="1:6">
      <c r="A4" s="3" t="s">
        <v>352</v>
      </c>
    </row>
    <row r="5" spans="1:6">
      <c r="A5" s="4" t="s">
        <v>353</v>
      </c>
      <c r="B5" s="7" t="n">
        <v>0</v>
      </c>
      <c r="D5" s="7" t="n">
        <v>0</v>
      </c>
      <c r="F5" s="7" t="n">
        <v>0</v>
      </c>
    </row>
    <row r="6" spans="1:6">
      <c r="A6" s="4" t="s">
        <v>354</v>
      </c>
    </row>
    <row r="7" spans="1:6">
      <c r="A7" s="3" t="s">
        <v>352</v>
      </c>
    </row>
    <row r="8" spans="1:6">
      <c r="A8" s="4" t="s">
        <v>353</v>
      </c>
      <c r="B8" s="5" t="n">
        <v>328000000</v>
      </c>
      <c r="D8" s="5" t="n">
        <v>328000000</v>
      </c>
      <c r="F8" s="5" t="n">
        <v>346000000</v>
      </c>
    </row>
    <row r="9" spans="1:6">
      <c r="A9" s="4" t="s">
        <v>355</v>
      </c>
      <c r="B9" s="5" t="n">
        <v>-10000000</v>
      </c>
      <c r="D9" s="5" t="n">
        <v>-10000000</v>
      </c>
      <c r="F9" s="7" t="n">
        <v>22000000</v>
      </c>
    </row>
    <row r="10" spans="1:6">
      <c r="A10" s="4" t="s">
        <v>356</v>
      </c>
      <c r="D10" s="5" t="n">
        <v>-10000000</v>
      </c>
    </row>
    <row r="11" spans="1:6">
      <c r="A11" s="4" t="s">
        <v>357</v>
      </c>
      <c r="D11" s="7" t="n">
        <v>-6000000</v>
      </c>
    </row>
    <row r="12" spans="1:6">
      <c r="A12" s="4" t="s">
        <v>358</v>
      </c>
      <c r="D12" s="4" t="s">
        <v>359</v>
      </c>
    </row>
    <row r="13" spans="1:6">
      <c r="A13" s="4" t="s">
        <v>360</v>
      </c>
      <c r="B13" s="7" t="n">
        <v>0</v>
      </c>
      <c r="C13" s="7" t="n">
        <v>0</v>
      </c>
      <c r="D13" s="7" t="n">
        <v>0</v>
      </c>
      <c r="E13" s="7" t="n">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1</v>
      </c>
      <c r="B1" s="2" t="s">
        <v>65</v>
      </c>
      <c r="D1" s="2" t="s">
        <v>1</v>
      </c>
    </row>
    <row r="2" spans="1:5">
      <c r="B2" s="2" t="s">
        <v>2</v>
      </c>
      <c r="C2" s="2" t="s">
        <v>66</v>
      </c>
      <c r="D2" s="2" t="s">
        <v>2</v>
      </c>
      <c r="E2" s="2" t="s">
        <v>66</v>
      </c>
    </row>
    <row r="3" spans="1:5">
      <c r="A3" s="4" t="s">
        <v>362</v>
      </c>
    </row>
    <row r="4" spans="1:5">
      <c r="A4" s="3" t="s">
        <v>363</v>
      </c>
    </row>
    <row r="5" spans="1:5">
      <c r="A5" s="4" t="s">
        <v>364</v>
      </c>
      <c r="B5" s="7" t="n">
        <v>0</v>
      </c>
      <c r="C5" s="7" t="n">
        <v>0</v>
      </c>
      <c r="D5" s="7" t="n">
        <v>0</v>
      </c>
      <c r="E5" s="7" t="n">
        <v>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5"/>
    <col customWidth="1" max="6" min="6" width="15"/>
    <col customWidth="1" max="7" min="7" width="15"/>
  </cols>
  <sheetData>
    <row r="1" spans="1:7">
      <c r="A1" s="1" t="s">
        <v>365</v>
      </c>
      <c r="B1" s="2" t="s">
        <v>366</v>
      </c>
      <c r="C1" s="2" t="s">
        <v>367</v>
      </c>
      <c r="D1" s="2" t="s">
        <v>368</v>
      </c>
      <c r="E1" s="2" t="s">
        <v>2</v>
      </c>
      <c r="F1" s="2" t="s">
        <v>66</v>
      </c>
      <c r="G1" s="2" t="s">
        <v>25</v>
      </c>
    </row>
    <row r="2" spans="1:7">
      <c r="A2" s="3" t="s">
        <v>369</v>
      </c>
    </row>
    <row r="3" spans="1:7">
      <c r="A3" s="4" t="s">
        <v>370</v>
      </c>
      <c r="E3" s="7" t="n">
        <v>4440000000</v>
      </c>
      <c r="G3" s="7" t="n">
        <v>4940000000</v>
      </c>
    </row>
    <row r="4" spans="1:7">
      <c r="A4" s="4" t="s">
        <v>371</v>
      </c>
      <c r="E4" s="5" t="n">
        <v>4251000000</v>
      </c>
      <c r="F4" s="7" t="n">
        <v>4604000000</v>
      </c>
    </row>
    <row r="5" spans="1:7">
      <c r="A5" s="4" t="s">
        <v>372</v>
      </c>
      <c r="E5" s="5" t="n">
        <v>3741000000</v>
      </c>
      <c r="F5" s="7" t="n">
        <v>6878000000</v>
      </c>
    </row>
    <row r="6" spans="1:7">
      <c r="A6" s="4" t="s">
        <v>373</v>
      </c>
    </row>
    <row r="7" spans="1:7">
      <c r="A7" s="3" t="s">
        <v>369</v>
      </c>
    </row>
    <row r="8" spans="1:7">
      <c r="A8" s="4" t="s">
        <v>371</v>
      </c>
      <c r="E8" s="5" t="n">
        <v>1700000000</v>
      </c>
    </row>
    <row r="9" spans="1:7">
      <c r="A9" s="4" t="s">
        <v>374</v>
      </c>
    </row>
    <row r="10" spans="1:7">
      <c r="A10" s="3" t="s">
        <v>369</v>
      </c>
    </row>
    <row r="11" spans="1:7">
      <c r="A11" s="4" t="s">
        <v>372</v>
      </c>
      <c r="B11" s="7" t="n">
        <v>1200000000</v>
      </c>
    </row>
    <row r="12" spans="1:7">
      <c r="A12" s="4" t="s">
        <v>375</v>
      </c>
    </row>
    <row r="13" spans="1:7">
      <c r="A13" s="3" t="s">
        <v>369</v>
      </c>
    </row>
    <row r="14" spans="1:7">
      <c r="A14" s="4" t="s">
        <v>370</v>
      </c>
      <c r="G14" s="5" t="n">
        <v>2700000000</v>
      </c>
    </row>
    <row r="15" spans="1:7">
      <c r="A15" s="4" t="s">
        <v>371</v>
      </c>
      <c r="D15" s="7" t="n">
        <v>139000000</v>
      </c>
    </row>
    <row r="16" spans="1:7">
      <c r="A16" s="4" t="s">
        <v>376</v>
      </c>
    </row>
    <row r="17" spans="1:7">
      <c r="A17" s="3" t="s">
        <v>369</v>
      </c>
    </row>
    <row r="18" spans="1:7">
      <c r="A18" s="4" t="s">
        <v>377</v>
      </c>
      <c r="G18" s="7" t="n">
        <v>250000000</v>
      </c>
    </row>
    <row r="19" spans="1:7">
      <c r="A19" s="4" t="s">
        <v>378</v>
      </c>
      <c r="E19" s="7" t="n">
        <v>0</v>
      </c>
    </row>
    <row r="20" spans="1:7">
      <c r="A20" s="4" t="s">
        <v>379</v>
      </c>
    </row>
    <row r="21" spans="1:7">
      <c r="A21" s="3" t="s">
        <v>369</v>
      </c>
    </row>
    <row r="22" spans="1:7">
      <c r="A22" s="4" t="s">
        <v>377</v>
      </c>
      <c r="D22" s="7" t="n">
        <v>2550000000</v>
      </c>
    </row>
    <row r="23" spans="1:7">
      <c r="A23" s="4" t="s">
        <v>371</v>
      </c>
      <c r="B23" s="5" t="n">
        <v>1200000000</v>
      </c>
      <c r="C23" s="7" t="n">
        <v>361000000</v>
      </c>
    </row>
    <row r="24" spans="1:7">
      <c r="A24" s="4" t="s">
        <v>380</v>
      </c>
      <c r="E24" s="4" t="s">
        <v>381</v>
      </c>
    </row>
    <row r="25" spans="1:7">
      <c r="A25" s="4" t="s">
        <v>382</v>
      </c>
      <c r="B25" s="7" t="n">
        <v>120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s>
  <sheetData>
    <row r="1" spans="1:7">
      <c r="A1" s="1" t="s">
        <v>383</v>
      </c>
      <c r="B1" s="2" t="s">
        <v>366</v>
      </c>
      <c r="C1" s="2" t="s">
        <v>2</v>
      </c>
      <c r="D1" s="2" t="s">
        <v>66</v>
      </c>
      <c r="E1" s="2" t="s">
        <v>2</v>
      </c>
      <c r="F1" s="2" t="s">
        <v>66</v>
      </c>
      <c r="G1" s="2" t="s">
        <v>25</v>
      </c>
    </row>
    <row r="2" spans="1:7">
      <c r="A2" s="3" t="s">
        <v>384</v>
      </c>
    </row>
    <row r="3" spans="1:7">
      <c r="A3" s="4" t="s">
        <v>370</v>
      </c>
      <c r="C3" s="7" t="n">
        <v>4440</v>
      </c>
      <c r="E3" s="7" t="n">
        <v>4440</v>
      </c>
      <c r="G3" s="7" t="n">
        <v>4940</v>
      </c>
    </row>
    <row r="4" spans="1:7">
      <c r="A4" s="4" t="s">
        <v>385</v>
      </c>
      <c r="C4" s="5" t="n">
        <v>52</v>
      </c>
      <c r="E4" s="5" t="n">
        <v>52</v>
      </c>
      <c r="G4" s="5" t="n">
        <v>53</v>
      </c>
    </row>
    <row r="5" spans="1:7">
      <c r="A5" s="4" t="s">
        <v>386</v>
      </c>
      <c r="C5" s="5" t="n">
        <v>39</v>
      </c>
      <c r="D5" s="7" t="n">
        <v>50</v>
      </c>
      <c r="E5" s="5" t="n">
        <v>110</v>
      </c>
      <c r="F5" s="7" t="n">
        <v>158</v>
      </c>
    </row>
    <row r="6" spans="1:7">
      <c r="A6" s="4" t="s">
        <v>387</v>
      </c>
      <c r="C6" s="7" t="n">
        <v>2</v>
      </c>
      <c r="D6" s="7" t="n">
        <v>4</v>
      </c>
      <c r="E6" s="7" t="n">
        <v>10</v>
      </c>
      <c r="F6" s="7" t="n">
        <v>16</v>
      </c>
    </row>
    <row r="7" spans="1:7">
      <c r="A7" s="4" t="s">
        <v>388</v>
      </c>
    </row>
    <row r="8" spans="1:7">
      <c r="A8" s="3" t="s">
        <v>384</v>
      </c>
    </row>
    <row r="9" spans="1:7">
      <c r="A9" s="4" t="s">
        <v>389</v>
      </c>
      <c r="C9" s="4" t="s">
        <v>390</v>
      </c>
      <c r="E9" s="4" t="s">
        <v>390</v>
      </c>
    </row>
    <row r="10" spans="1:7">
      <c r="A10" s="4" t="s">
        <v>385</v>
      </c>
      <c r="B10" s="7" t="n">
        <v>20</v>
      </c>
    </row>
    <row r="11" spans="1:7">
      <c r="A11" s="4" t="s">
        <v>391</v>
      </c>
    </row>
    <row r="12" spans="1:7">
      <c r="A12" s="3" t="s">
        <v>384</v>
      </c>
    </row>
    <row r="13" spans="1:7">
      <c r="A13" s="4" t="s">
        <v>392</v>
      </c>
      <c r="C13" s="7" t="n">
        <v>18</v>
      </c>
      <c r="E13" s="7" t="n">
        <v>18</v>
      </c>
      <c r="G13" s="5" t="n">
        <v>25</v>
      </c>
    </row>
    <row r="14" spans="1:7">
      <c r="A14" s="4" t="s">
        <v>393</v>
      </c>
    </row>
    <row r="15" spans="1:7">
      <c r="A15" s="3" t="s">
        <v>384</v>
      </c>
    </row>
    <row r="16" spans="1:7">
      <c r="A16" s="4" t="s">
        <v>370</v>
      </c>
      <c r="C16" s="7" t="n">
        <v>750</v>
      </c>
      <c r="E16" s="7" t="n">
        <v>750</v>
      </c>
      <c r="G16" s="7" t="n">
        <v>750</v>
      </c>
    </row>
    <row r="17" spans="1:7">
      <c r="A17" s="4" t="s">
        <v>394</v>
      </c>
      <c r="C17" s="4" t="s">
        <v>395</v>
      </c>
      <c r="E17" s="4" t="s">
        <v>395</v>
      </c>
      <c r="G17" s="4" t="s">
        <v>395</v>
      </c>
    </row>
    <row r="18" spans="1:7">
      <c r="A18" s="4" t="s">
        <v>385</v>
      </c>
      <c r="C18" s="7" t="n">
        <v>10</v>
      </c>
      <c r="E18" s="7" t="n">
        <v>10</v>
      </c>
      <c r="G18" s="7" t="n">
        <v>11</v>
      </c>
    </row>
    <row r="19" spans="1:7">
      <c r="A19" s="4" t="s">
        <v>396</v>
      </c>
    </row>
    <row r="20" spans="1:7">
      <c r="A20" s="3" t="s">
        <v>384</v>
      </c>
    </row>
    <row r="21" spans="1:7">
      <c r="A21" s="4" t="s">
        <v>397</v>
      </c>
      <c r="C21" s="5" t="n">
        <v>804</v>
      </c>
      <c r="E21" s="5" t="n">
        <v>804</v>
      </c>
      <c r="G21" s="5" t="n">
        <v>818</v>
      </c>
    </row>
    <row r="22" spans="1:7">
      <c r="A22" s="4" t="s">
        <v>398</v>
      </c>
    </row>
    <row r="23" spans="1:7">
      <c r="A23" s="3" t="s">
        <v>384</v>
      </c>
    </row>
    <row r="24" spans="1:7">
      <c r="A24" s="4" t="s">
        <v>370</v>
      </c>
      <c r="C24" s="7" t="n">
        <v>650</v>
      </c>
      <c r="E24" s="7" t="n">
        <v>650</v>
      </c>
      <c r="G24" s="7" t="n">
        <v>650</v>
      </c>
    </row>
    <row r="25" spans="1:7">
      <c r="A25" s="4" t="s">
        <v>394</v>
      </c>
      <c r="C25" s="4" t="s">
        <v>399</v>
      </c>
      <c r="E25" s="4" t="s">
        <v>399</v>
      </c>
      <c r="G25" s="4" t="s">
        <v>399</v>
      </c>
    </row>
    <row r="26" spans="1:7">
      <c r="A26" s="4" t="s">
        <v>385</v>
      </c>
      <c r="C26" s="7" t="n">
        <v>5</v>
      </c>
      <c r="E26" s="7" t="n">
        <v>5</v>
      </c>
      <c r="G26" s="7" t="n">
        <v>5</v>
      </c>
    </row>
    <row r="27" spans="1:7">
      <c r="A27" s="4" t="s">
        <v>400</v>
      </c>
    </row>
    <row r="28" spans="1:7">
      <c r="A28" s="3" t="s">
        <v>384</v>
      </c>
    </row>
    <row r="29" spans="1:7">
      <c r="A29" s="4" t="s">
        <v>397</v>
      </c>
      <c r="G29" s="5" t="n">
        <v>635</v>
      </c>
    </row>
    <row r="30" spans="1:7">
      <c r="A30" s="4" t="s">
        <v>401</v>
      </c>
    </row>
    <row r="31" spans="1:7">
      <c r="A31" s="3" t="s">
        <v>384</v>
      </c>
    </row>
    <row r="32" spans="1:7">
      <c r="A32" s="4" t="s">
        <v>370</v>
      </c>
      <c r="C32" s="7" t="n">
        <v>850</v>
      </c>
      <c r="E32" s="7" t="n">
        <v>850</v>
      </c>
      <c r="G32" s="7" t="n">
        <v>850</v>
      </c>
    </row>
    <row r="33" spans="1:7">
      <c r="A33" s="4" t="s">
        <v>394</v>
      </c>
      <c r="C33" s="4" t="s">
        <v>402</v>
      </c>
      <c r="E33" s="4" t="s">
        <v>402</v>
      </c>
      <c r="G33" s="4" t="s">
        <v>402</v>
      </c>
    </row>
    <row r="34" spans="1:7">
      <c r="A34" s="4" t="s">
        <v>385</v>
      </c>
      <c r="C34" s="7" t="n">
        <v>9</v>
      </c>
      <c r="E34" s="7" t="n">
        <v>9</v>
      </c>
      <c r="G34" s="7" t="n">
        <v>10</v>
      </c>
    </row>
    <row r="35" spans="1:7">
      <c r="A35" s="4" t="s">
        <v>403</v>
      </c>
    </row>
    <row r="36" spans="1:7">
      <c r="A36" s="3" t="s">
        <v>384</v>
      </c>
    </row>
    <row r="37" spans="1:7">
      <c r="A37" s="4" t="s">
        <v>397</v>
      </c>
      <c r="G37" s="7" t="n">
        <v>808</v>
      </c>
    </row>
    <row r="38" spans="1:7">
      <c r="A38" s="4" t="s">
        <v>404</v>
      </c>
    </row>
    <row r="39" spans="1:7">
      <c r="A39" s="3" t="s">
        <v>384</v>
      </c>
    </row>
    <row r="40" spans="1:7">
      <c r="A40" s="4" t="s">
        <v>370</v>
      </c>
      <c r="B40" s="7" t="n">
        <v>400</v>
      </c>
      <c r="C40" s="7" t="n">
        <v>400</v>
      </c>
      <c r="E40" s="7" t="n">
        <v>400</v>
      </c>
    </row>
    <row r="41" spans="1:7">
      <c r="A41" s="4" t="s">
        <v>394</v>
      </c>
      <c r="B41" s="4" t="s">
        <v>405</v>
      </c>
      <c r="C41" s="4" t="s">
        <v>405</v>
      </c>
      <c r="E41" s="4" t="s">
        <v>405</v>
      </c>
    </row>
    <row r="42" spans="1:7">
      <c r="A42" s="4" t="s">
        <v>385</v>
      </c>
      <c r="C42" s="7" t="n">
        <v>4</v>
      </c>
      <c r="E42" s="7" t="n">
        <v>4</v>
      </c>
    </row>
    <row r="43" spans="1:7">
      <c r="A43" s="4" t="s">
        <v>406</v>
      </c>
      <c r="B43" s="4" t="s">
        <v>407</v>
      </c>
    </row>
    <row r="44" spans="1:7">
      <c r="A44" s="4" t="s">
        <v>408</v>
      </c>
      <c r="B44" s="4" t="s">
        <v>407</v>
      </c>
    </row>
    <row r="45" spans="1:7">
      <c r="A45" s="4" t="s">
        <v>409</v>
      </c>
    </row>
    <row r="46" spans="1:7">
      <c r="A46" s="3" t="s">
        <v>384</v>
      </c>
    </row>
    <row r="47" spans="1:7">
      <c r="A47" s="4" t="s">
        <v>370</v>
      </c>
      <c r="B47" s="7" t="n">
        <v>400</v>
      </c>
      <c r="C47" s="7" t="n">
        <v>400</v>
      </c>
      <c r="E47" s="7" t="n">
        <v>400</v>
      </c>
    </row>
    <row r="48" spans="1:7">
      <c r="A48" s="4" t="s">
        <v>394</v>
      </c>
      <c r="B48" s="4" t="s">
        <v>402</v>
      </c>
      <c r="C48" s="4" t="s">
        <v>402</v>
      </c>
      <c r="E48" s="4" t="s">
        <v>402</v>
      </c>
    </row>
    <row r="49" spans="1:7">
      <c r="A49" s="4" t="s">
        <v>385</v>
      </c>
      <c r="C49" s="7" t="n">
        <v>6</v>
      </c>
      <c r="E49" s="7" t="n">
        <v>6</v>
      </c>
    </row>
    <row r="50" spans="1:7">
      <c r="A50" s="4" t="s">
        <v>406</v>
      </c>
      <c r="B50" s="4" t="s">
        <v>407</v>
      </c>
    </row>
    <row r="51" spans="1:7">
      <c r="A51" s="4" t="s">
        <v>408</v>
      </c>
      <c r="B51" s="4" t="s">
        <v>407</v>
      </c>
    </row>
    <row r="52" spans="1:7">
      <c r="A52" s="4" t="s">
        <v>410</v>
      </c>
    </row>
    <row r="53" spans="1:7">
      <c r="A53" s="3" t="s">
        <v>384</v>
      </c>
    </row>
    <row r="54" spans="1:7">
      <c r="A54" s="4" t="s">
        <v>370</v>
      </c>
      <c r="B54" s="7" t="n">
        <v>400</v>
      </c>
      <c r="C54" s="7" t="n">
        <v>400</v>
      </c>
      <c r="E54" s="7" t="n">
        <v>400</v>
      </c>
    </row>
    <row r="55" spans="1:7">
      <c r="A55" s="4" t="s">
        <v>394</v>
      </c>
      <c r="B55" s="4" t="s">
        <v>411</v>
      </c>
      <c r="C55" s="4" t="s">
        <v>411</v>
      </c>
      <c r="E55" s="4" t="s">
        <v>411</v>
      </c>
    </row>
    <row r="56" spans="1:7">
      <c r="A56" s="4" t="s">
        <v>385</v>
      </c>
      <c r="C56" s="7" t="n">
        <v>10</v>
      </c>
      <c r="E56" s="7" t="n">
        <v>10</v>
      </c>
    </row>
    <row r="57" spans="1:7">
      <c r="A57" s="4" t="s">
        <v>406</v>
      </c>
      <c r="B57" s="4" t="s">
        <v>407</v>
      </c>
    </row>
    <row r="58" spans="1:7">
      <c r="A58" s="4" t="s">
        <v>408</v>
      </c>
      <c r="B58" s="4" t="s">
        <v>40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57"/>
    <col customWidth="1" max="2" min="2" width="14"/>
    <col customWidth="1" max="3" min="3" width="13"/>
    <col customWidth="1" max="4" min="4" width="14"/>
  </cols>
  <sheetData>
    <row r="1" spans="1:4">
      <c r="A1" s="1" t="s">
        <v>412</v>
      </c>
      <c r="B1" s="2" t="s">
        <v>2</v>
      </c>
      <c r="C1" s="2" t="s">
        <v>366</v>
      </c>
      <c r="D1" s="2" t="s">
        <v>25</v>
      </c>
    </row>
    <row r="2" spans="1:4">
      <c r="A2" s="3" t="s">
        <v>384</v>
      </c>
    </row>
    <row r="3" spans="1:4">
      <c r="A3" s="4" t="s">
        <v>370</v>
      </c>
      <c r="B3" s="7" t="n">
        <v>4440</v>
      </c>
      <c r="D3" s="7" t="n">
        <v>4940</v>
      </c>
    </row>
    <row r="4" spans="1:4">
      <c r="A4" s="4" t="s">
        <v>413</v>
      </c>
      <c r="B4" s="5" t="n">
        <v>-52</v>
      </c>
      <c r="D4" s="5" t="n">
        <v>-53</v>
      </c>
    </row>
    <row r="5" spans="1:4">
      <c r="A5" s="4" t="s">
        <v>414</v>
      </c>
      <c r="B5" s="5" t="n">
        <v>4388</v>
      </c>
      <c r="D5" s="5" t="n">
        <v>4887</v>
      </c>
    </row>
    <row r="6" spans="1:4">
      <c r="A6" s="4" t="s">
        <v>415</v>
      </c>
    </row>
    <row r="7" spans="1:4">
      <c r="A7" s="3" t="s">
        <v>384</v>
      </c>
    </row>
    <row r="8" spans="1:4">
      <c r="A8" s="4" t="s">
        <v>370</v>
      </c>
      <c r="B8" s="5" t="n">
        <v>990</v>
      </c>
    </row>
    <row r="9" spans="1:4">
      <c r="A9" s="4" t="s">
        <v>413</v>
      </c>
      <c r="B9" s="5" t="n">
        <v>-8</v>
      </c>
    </row>
    <row r="10" spans="1:4">
      <c r="A10" s="4" t="s">
        <v>414</v>
      </c>
      <c r="B10" s="5" t="n">
        <v>982</v>
      </c>
    </row>
    <row r="11" spans="1:4">
      <c r="A11" s="4" t="s">
        <v>416</v>
      </c>
    </row>
    <row r="12" spans="1:4">
      <c r="A12" s="3" t="s">
        <v>384</v>
      </c>
    </row>
    <row r="13" spans="1:4">
      <c r="A13" s="4" t="s">
        <v>370</v>
      </c>
      <c r="D13" s="5" t="n">
        <v>2690</v>
      </c>
    </row>
    <row r="14" spans="1:4">
      <c r="A14" s="4" t="s">
        <v>413</v>
      </c>
      <c r="D14" s="5" t="n">
        <v>-27</v>
      </c>
    </row>
    <row r="15" spans="1:4">
      <c r="A15" s="4" t="s">
        <v>414</v>
      </c>
      <c r="D15" s="5" t="n">
        <v>2663</v>
      </c>
    </row>
    <row r="16" spans="1:4">
      <c r="A16" s="4" t="s">
        <v>398</v>
      </c>
    </row>
    <row r="17" spans="1:4">
      <c r="A17" s="3" t="s">
        <v>384</v>
      </c>
    </row>
    <row r="18" spans="1:4">
      <c r="A18" s="4" t="s">
        <v>370</v>
      </c>
      <c r="B18" s="5" t="n">
        <v>650</v>
      </c>
      <c r="D18" s="5" t="n">
        <v>650</v>
      </c>
    </row>
    <row r="19" spans="1:4">
      <c r="A19" s="4" t="s">
        <v>413</v>
      </c>
      <c r="B19" s="5" t="n">
        <v>-5</v>
      </c>
      <c r="D19" s="5" t="n">
        <v>-5</v>
      </c>
    </row>
    <row r="20" spans="1:4">
      <c r="A20" s="4" t="s">
        <v>414</v>
      </c>
      <c r="B20" s="5" t="n">
        <v>645</v>
      </c>
      <c r="D20" s="5" t="n">
        <v>645</v>
      </c>
    </row>
    <row r="21" spans="1:4">
      <c r="A21" s="4" t="s">
        <v>404</v>
      </c>
    </row>
    <row r="22" spans="1:4">
      <c r="A22" s="3" t="s">
        <v>384</v>
      </c>
    </row>
    <row r="23" spans="1:4">
      <c r="A23" s="4" t="s">
        <v>370</v>
      </c>
      <c r="B23" s="5" t="n">
        <v>400</v>
      </c>
      <c r="C23" s="7" t="n">
        <v>400</v>
      </c>
    </row>
    <row r="24" spans="1:4">
      <c r="A24" s="4" t="s">
        <v>413</v>
      </c>
      <c r="B24" s="5" t="n">
        <v>-4</v>
      </c>
    </row>
    <row r="25" spans="1:4">
      <c r="A25" s="4" t="s">
        <v>414</v>
      </c>
      <c r="B25" s="5" t="n">
        <v>396</v>
      </c>
    </row>
    <row r="26" spans="1:4">
      <c r="A26" s="4" t="s">
        <v>393</v>
      </c>
    </row>
    <row r="27" spans="1:4">
      <c r="A27" s="3" t="s">
        <v>384</v>
      </c>
    </row>
    <row r="28" spans="1:4">
      <c r="A28" s="4" t="s">
        <v>370</v>
      </c>
      <c r="B28" s="5" t="n">
        <v>750</v>
      </c>
      <c r="D28" s="5" t="n">
        <v>750</v>
      </c>
    </row>
    <row r="29" spans="1:4">
      <c r="A29" s="4" t="s">
        <v>413</v>
      </c>
      <c r="B29" s="5" t="n">
        <v>-10</v>
      </c>
      <c r="D29" s="5" t="n">
        <v>-11</v>
      </c>
    </row>
    <row r="30" spans="1:4">
      <c r="A30" s="4" t="s">
        <v>414</v>
      </c>
      <c r="B30" s="5" t="n">
        <v>740</v>
      </c>
      <c r="D30" s="5" t="n">
        <v>739</v>
      </c>
    </row>
    <row r="31" spans="1:4">
      <c r="A31" s="4" t="s">
        <v>401</v>
      </c>
    </row>
    <row r="32" spans="1:4">
      <c r="A32" s="3" t="s">
        <v>384</v>
      </c>
    </row>
    <row r="33" spans="1:4">
      <c r="A33" s="4" t="s">
        <v>370</v>
      </c>
      <c r="B33" s="5" t="n">
        <v>850</v>
      </c>
      <c r="D33" s="5" t="n">
        <v>850</v>
      </c>
    </row>
    <row r="34" spans="1:4">
      <c r="A34" s="4" t="s">
        <v>413</v>
      </c>
      <c r="B34" s="5" t="n">
        <v>-9</v>
      </c>
      <c r="D34" s="5" t="n">
        <v>-10</v>
      </c>
    </row>
    <row r="35" spans="1:4">
      <c r="A35" s="4" t="s">
        <v>414</v>
      </c>
      <c r="B35" s="5" t="n">
        <v>841</v>
      </c>
      <c r="D35" s="7" t="n">
        <v>840</v>
      </c>
    </row>
    <row r="36" spans="1:4">
      <c r="A36" s="4" t="s">
        <v>409</v>
      </c>
    </row>
    <row r="37" spans="1:4">
      <c r="A37" s="3" t="s">
        <v>384</v>
      </c>
    </row>
    <row r="38" spans="1:4">
      <c r="A38" s="4" t="s">
        <v>370</v>
      </c>
      <c r="B38" s="5" t="n">
        <v>400</v>
      </c>
      <c r="C38" s="5" t="n">
        <v>400</v>
      </c>
    </row>
    <row r="39" spans="1:4">
      <c r="A39" s="4" t="s">
        <v>413</v>
      </c>
      <c r="B39" s="5" t="n">
        <v>-6</v>
      </c>
    </row>
    <row r="40" spans="1:4">
      <c r="A40" s="4" t="s">
        <v>414</v>
      </c>
      <c r="B40" s="5" t="n">
        <v>394</v>
      </c>
    </row>
    <row r="41" spans="1:4">
      <c r="A41" s="4" t="s">
        <v>410</v>
      </c>
    </row>
    <row r="42" spans="1:4">
      <c r="A42" s="3" t="s">
        <v>384</v>
      </c>
    </row>
    <row r="43" spans="1:4">
      <c r="A43" s="4" t="s">
        <v>370</v>
      </c>
      <c r="B43" s="5" t="n">
        <v>400</v>
      </c>
      <c r="C43" s="7" t="n">
        <v>400</v>
      </c>
    </row>
    <row r="44" spans="1:4">
      <c r="A44" s="4" t="s">
        <v>413</v>
      </c>
      <c r="B44" s="5" t="n">
        <v>-10</v>
      </c>
    </row>
    <row r="45" spans="1:4">
      <c r="A45" s="4" t="s">
        <v>414</v>
      </c>
      <c r="B45" s="7" t="n">
        <v>39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17</v>
      </c>
      <c r="B1" s="2" t="s">
        <v>2</v>
      </c>
      <c r="C1" s="2" t="s">
        <v>25</v>
      </c>
    </row>
    <row r="2" spans="1:3">
      <c r="A2" s="3" t="s">
        <v>418</v>
      </c>
    </row>
    <row r="3" spans="1:3">
      <c r="A3" s="4" t="s">
        <v>307</v>
      </c>
      <c r="B3" s="7" t="n">
        <v>0</v>
      </c>
    </row>
    <row r="4" spans="1:3">
      <c r="A4" s="5" t="n">
        <v>2018</v>
      </c>
      <c r="B4" s="5" t="n">
        <v>0</v>
      </c>
    </row>
    <row r="5" spans="1:3">
      <c r="A5" s="5" t="n">
        <v>2019</v>
      </c>
      <c r="B5" s="5" t="n">
        <v>0</v>
      </c>
    </row>
    <row r="6" spans="1:3">
      <c r="A6" s="5" t="n">
        <v>2020</v>
      </c>
      <c r="B6" s="5" t="n">
        <v>0</v>
      </c>
    </row>
    <row r="7" spans="1:3">
      <c r="A7" s="5" t="n">
        <v>2021</v>
      </c>
      <c r="B7" s="5" t="n">
        <v>1640</v>
      </c>
    </row>
    <row r="8" spans="1:3">
      <c r="A8" s="4" t="s">
        <v>308</v>
      </c>
      <c r="B8" s="5" t="n">
        <v>2800</v>
      </c>
    </row>
    <row r="9" spans="1:3">
      <c r="A9" s="4" t="s">
        <v>370</v>
      </c>
      <c r="B9" s="7" t="n">
        <v>4440</v>
      </c>
      <c r="C9" s="7" t="n">
        <v>494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9</v>
      </c>
      <c r="B1" s="2" t="s">
        <v>1</v>
      </c>
    </row>
    <row r="2" spans="1:3">
      <c r="B2" s="2" t="s">
        <v>2</v>
      </c>
      <c r="C2" s="2" t="s">
        <v>66</v>
      </c>
    </row>
    <row r="3" spans="1:3">
      <c r="A3" s="3" t="s">
        <v>420</v>
      </c>
    </row>
    <row r="4" spans="1:3">
      <c r="A4" s="4" t="s">
        <v>312</v>
      </c>
      <c r="B4" s="7" t="n">
        <v>9119</v>
      </c>
    </row>
    <row r="5" spans="1:3">
      <c r="A5" s="4" t="s">
        <v>313</v>
      </c>
      <c r="B5" s="5" t="n">
        <v>9967</v>
      </c>
    </row>
    <row r="6" spans="1:3">
      <c r="A6" s="4" t="s">
        <v>421</v>
      </c>
    </row>
    <row r="7" spans="1:3">
      <c r="A7" s="3" t="s">
        <v>420</v>
      </c>
    </row>
    <row r="8" spans="1:3">
      <c r="A8" s="4" t="s">
        <v>312</v>
      </c>
      <c r="B8" s="5" t="n">
        <v>-659</v>
      </c>
      <c r="C8" s="7" t="n">
        <v>-630</v>
      </c>
    </row>
    <row r="9" spans="1:3">
      <c r="A9" s="4" t="s">
        <v>422</v>
      </c>
      <c r="B9" s="5" t="n">
        <v>20</v>
      </c>
      <c r="C9" s="5" t="n">
        <v>-20</v>
      </c>
    </row>
    <row r="10" spans="1:3">
      <c r="A10" s="4" t="s">
        <v>423</v>
      </c>
      <c r="B10" s="5" t="n">
        <v>16</v>
      </c>
      <c r="C10" s="5" t="n">
        <v>0</v>
      </c>
    </row>
    <row r="11" spans="1:3">
      <c r="A11" s="4" t="s">
        <v>313</v>
      </c>
      <c r="B11" s="5" t="n">
        <v>-623</v>
      </c>
      <c r="C11" s="5" t="n">
        <v>-650</v>
      </c>
    </row>
    <row r="12" spans="1:3">
      <c r="A12" s="4" t="s">
        <v>424</v>
      </c>
    </row>
    <row r="13" spans="1:3">
      <c r="A13" s="3" t="s">
        <v>420</v>
      </c>
    </row>
    <row r="14" spans="1:3">
      <c r="A14" s="4" t="s">
        <v>312</v>
      </c>
      <c r="B14" s="5" t="n">
        <v>29</v>
      </c>
      <c r="C14" s="5" t="n">
        <v>-4</v>
      </c>
    </row>
    <row r="15" spans="1:3">
      <c r="A15" s="4" t="s">
        <v>422</v>
      </c>
      <c r="B15" s="5" t="n">
        <v>-38</v>
      </c>
      <c r="C15" s="5" t="n">
        <v>-1</v>
      </c>
    </row>
    <row r="16" spans="1:3">
      <c r="A16" s="4" t="s">
        <v>423</v>
      </c>
      <c r="B16" s="5" t="n">
        <v>-7</v>
      </c>
      <c r="C16" s="5" t="n">
        <v>1</v>
      </c>
    </row>
    <row r="17" spans="1:3">
      <c r="A17" s="4" t="s">
        <v>313</v>
      </c>
      <c r="B17" s="5" t="n">
        <v>-16</v>
      </c>
      <c r="C17" s="5" t="n">
        <v>-4</v>
      </c>
    </row>
    <row r="18" spans="1:3">
      <c r="A18" s="4" t="s">
        <v>425</v>
      </c>
    </row>
    <row r="19" spans="1:3">
      <c r="A19" s="3" t="s">
        <v>420</v>
      </c>
    </row>
    <row r="20" spans="1:3">
      <c r="A20" s="4" t="s">
        <v>312</v>
      </c>
      <c r="B20" s="5" t="n">
        <v>1</v>
      </c>
      <c r="C20" s="5" t="n">
        <v>1</v>
      </c>
    </row>
    <row r="21" spans="1:3">
      <c r="A21" s="4" t="s">
        <v>422</v>
      </c>
      <c r="B21" s="5" t="n">
        <v>-2</v>
      </c>
      <c r="C21" s="5" t="n">
        <v>0</v>
      </c>
    </row>
    <row r="22" spans="1:3">
      <c r="A22" s="4" t="s">
        <v>423</v>
      </c>
      <c r="B22" s="5" t="n">
        <v>-2</v>
      </c>
      <c r="C22" s="5" t="n">
        <v>0</v>
      </c>
    </row>
    <row r="23" spans="1:3">
      <c r="A23" s="4" t="s">
        <v>313</v>
      </c>
      <c r="B23" s="5" t="n">
        <v>-3</v>
      </c>
      <c r="C23" s="5" t="n">
        <v>1</v>
      </c>
    </row>
    <row r="24" spans="1:3">
      <c r="A24" s="4" t="s">
        <v>144</v>
      </c>
    </row>
    <row r="25" spans="1:3">
      <c r="A25" s="3" t="s">
        <v>420</v>
      </c>
    </row>
    <row r="26" spans="1:3">
      <c r="A26" s="4" t="s">
        <v>312</v>
      </c>
      <c r="B26" s="5" t="n">
        <v>-629</v>
      </c>
      <c r="C26" s="5" t="n">
        <v>-633</v>
      </c>
    </row>
    <row r="27" spans="1:3">
      <c r="A27" s="4" t="s">
        <v>422</v>
      </c>
      <c r="B27" s="5" t="n">
        <v>-20</v>
      </c>
      <c r="C27" s="5" t="n">
        <v>-21</v>
      </c>
    </row>
    <row r="28" spans="1:3">
      <c r="A28" s="4" t="s">
        <v>423</v>
      </c>
      <c r="B28" s="5" t="n">
        <v>7</v>
      </c>
      <c r="C28" s="5" t="n">
        <v>1</v>
      </c>
    </row>
    <row r="29" spans="1:3">
      <c r="A29" s="4" t="s">
        <v>313</v>
      </c>
      <c r="B29" s="7" t="n">
        <v>-642</v>
      </c>
      <c r="C29" s="7" t="n">
        <v>-65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21"/>
  </cols>
  <sheetData>
    <row r="1" spans="1:6">
      <c r="A1" s="1" t="s">
        <v>426</v>
      </c>
      <c r="B1" s="2" t="s">
        <v>65</v>
      </c>
      <c r="D1" s="2" t="s">
        <v>1</v>
      </c>
    </row>
    <row r="2" spans="1:6">
      <c r="B2" s="2" t="s">
        <v>310</v>
      </c>
      <c r="C2" s="2" t="s">
        <v>257</v>
      </c>
      <c r="D2" s="2" t="s">
        <v>427</v>
      </c>
      <c r="E2" s="2" t="s">
        <v>257</v>
      </c>
      <c r="F2" s="2" t="s">
        <v>428</v>
      </c>
    </row>
    <row r="3" spans="1:6">
      <c r="A3" s="3" t="s">
        <v>188</v>
      </c>
    </row>
    <row r="4" spans="1:6">
      <c r="A4" s="4" t="s">
        <v>258</v>
      </c>
      <c r="D4" s="5" t="n">
        <v>3</v>
      </c>
    </row>
    <row r="5" spans="1:6">
      <c r="A5" s="3" t="s">
        <v>429</v>
      </c>
    </row>
    <row r="6" spans="1:6">
      <c r="A6" s="4" t="s">
        <v>67</v>
      </c>
      <c r="B6" s="7" t="n">
        <v>1618</v>
      </c>
      <c r="C6" s="7" t="n">
        <v>1568</v>
      </c>
      <c r="D6" s="7" t="n">
        <v>4974</v>
      </c>
      <c r="E6" s="7" t="n">
        <v>4594</v>
      </c>
    </row>
    <row r="7" spans="1:6">
      <c r="A7" s="4" t="s">
        <v>80</v>
      </c>
      <c r="B7" s="5" t="n">
        <v>257</v>
      </c>
      <c r="C7" s="5" t="n">
        <v>294</v>
      </c>
      <c r="D7" s="5" t="n">
        <v>1088</v>
      </c>
      <c r="E7" s="5" t="n">
        <v>987</v>
      </c>
    </row>
    <row r="8" spans="1:6">
      <c r="A8" s="4" t="s">
        <v>430</v>
      </c>
      <c r="B8" s="5" t="n">
        <v>-188</v>
      </c>
      <c r="C8" s="5" t="n">
        <v>-211</v>
      </c>
      <c r="D8" s="5" t="n">
        <v>-573</v>
      </c>
      <c r="E8" s="5" t="n">
        <v>-496</v>
      </c>
    </row>
    <row r="9" spans="1:6">
      <c r="A9" s="4" t="s">
        <v>81</v>
      </c>
      <c r="B9" s="5" t="n">
        <v>37</v>
      </c>
      <c r="C9" s="5" t="n">
        <v>63</v>
      </c>
      <c r="D9" s="5" t="n">
        <v>121</v>
      </c>
      <c r="E9" s="5" t="n">
        <v>181</v>
      </c>
    </row>
    <row r="10" spans="1:6">
      <c r="A10" s="4" t="s">
        <v>82</v>
      </c>
      <c r="B10" s="5" t="n">
        <v>220</v>
      </c>
      <c r="C10" s="5" t="n">
        <v>231</v>
      </c>
      <c r="D10" s="5" t="n">
        <v>967</v>
      </c>
      <c r="E10" s="5" t="n">
        <v>806</v>
      </c>
    </row>
    <row r="11" spans="1:6">
      <c r="A11" s="4" t="s">
        <v>431</v>
      </c>
      <c r="B11" s="5" t="n">
        <v>254</v>
      </c>
      <c r="D11" s="5" t="n">
        <v>254</v>
      </c>
      <c r="F11" s="7" t="n">
        <v>258</v>
      </c>
    </row>
    <row r="12" spans="1:6">
      <c r="A12" s="4" t="s">
        <v>432</v>
      </c>
    </row>
    <row r="13" spans="1:6">
      <c r="A13" s="3" t="s">
        <v>429</v>
      </c>
    </row>
    <row r="14" spans="1:6">
      <c r="A14" s="4" t="s">
        <v>67</v>
      </c>
      <c r="B14" s="5" t="n">
        <v>527</v>
      </c>
      <c r="C14" s="5" t="n">
        <v>452</v>
      </c>
      <c r="D14" s="5" t="n">
        <v>1710</v>
      </c>
      <c r="E14" s="5" t="n">
        <v>1867</v>
      </c>
    </row>
    <row r="15" spans="1:6">
      <c r="A15" s="4" t="s">
        <v>433</v>
      </c>
    </row>
    <row r="16" spans="1:6">
      <c r="A16" s="3" t="s">
        <v>429</v>
      </c>
    </row>
    <row r="17" spans="1:6">
      <c r="A17" s="4" t="s">
        <v>67</v>
      </c>
      <c r="B17" s="5" t="n">
        <v>461</v>
      </c>
      <c r="C17" s="5" t="n">
        <v>609</v>
      </c>
      <c r="D17" s="5" t="n">
        <v>1534</v>
      </c>
      <c r="E17" s="5" t="n">
        <v>1421</v>
      </c>
    </row>
    <row r="18" spans="1:6">
      <c r="A18" s="4" t="s">
        <v>434</v>
      </c>
    </row>
    <row r="19" spans="1:6">
      <c r="A19" s="3" t="s">
        <v>429</v>
      </c>
    </row>
    <row r="20" spans="1:6">
      <c r="A20" s="4" t="s">
        <v>67</v>
      </c>
      <c r="B20" s="5" t="n">
        <v>534</v>
      </c>
      <c r="C20" s="5" t="n">
        <v>440</v>
      </c>
      <c r="D20" s="5" t="n">
        <v>1502</v>
      </c>
      <c r="E20" s="5" t="n">
        <v>1137</v>
      </c>
    </row>
    <row r="21" spans="1:6">
      <c r="A21" s="4" t="s">
        <v>111</v>
      </c>
    </row>
    <row r="22" spans="1:6">
      <c r="A22" s="3" t="s">
        <v>429</v>
      </c>
    </row>
    <row r="23" spans="1:6">
      <c r="A23" s="4" t="s">
        <v>67</v>
      </c>
      <c r="B23" s="5" t="n">
        <v>96</v>
      </c>
      <c r="C23" s="5" t="n">
        <v>67</v>
      </c>
      <c r="D23" s="5" t="n">
        <v>228</v>
      </c>
      <c r="E23" s="5" t="n">
        <v>169</v>
      </c>
    </row>
    <row r="24" spans="1:6">
      <c r="A24" s="4" t="s">
        <v>435</v>
      </c>
    </row>
    <row r="25" spans="1:6">
      <c r="A25" s="3" t="s">
        <v>429</v>
      </c>
    </row>
    <row r="26" spans="1:6">
      <c r="A26" s="4" t="s">
        <v>67</v>
      </c>
      <c r="B26" s="5" t="n">
        <v>798</v>
      </c>
      <c r="C26" s="7" t="n">
        <v>796</v>
      </c>
      <c r="D26" s="5" t="n">
        <v>2586</v>
      </c>
      <c r="E26" s="7" t="n">
        <v>2411</v>
      </c>
    </row>
    <row r="27" spans="1:6">
      <c r="A27" s="4" t="s">
        <v>431</v>
      </c>
      <c r="B27" s="7" t="n">
        <v>160</v>
      </c>
      <c r="D27" s="7" t="n">
        <v>160</v>
      </c>
      <c r="F27" s="5" t="n">
        <v>154</v>
      </c>
    </row>
    <row r="28" spans="1:6">
      <c r="A28" s="4" t="s">
        <v>436</v>
      </c>
    </row>
    <row r="29" spans="1:6">
      <c r="A29" s="3" t="s">
        <v>429</v>
      </c>
    </row>
    <row r="30" spans="1:6">
      <c r="A30" s="4" t="s">
        <v>437</v>
      </c>
      <c r="B30" s="4" t="s">
        <v>438</v>
      </c>
      <c r="C30" s="4" t="s">
        <v>438</v>
      </c>
      <c r="D30" s="4" t="s">
        <v>439</v>
      </c>
      <c r="E30" s="4" t="s">
        <v>439</v>
      </c>
    </row>
    <row r="31" spans="1:6">
      <c r="A31" s="4" t="s">
        <v>440</v>
      </c>
    </row>
    <row r="32" spans="1:6">
      <c r="A32" s="3" t="s">
        <v>429</v>
      </c>
    </row>
    <row r="33" spans="1:6">
      <c r="A33" s="4" t="s">
        <v>67</v>
      </c>
      <c r="B33" s="7" t="n">
        <v>593</v>
      </c>
      <c r="C33" s="7" t="n">
        <v>499</v>
      </c>
      <c r="D33" s="7" t="n">
        <v>1684</v>
      </c>
      <c r="E33" s="7" t="n">
        <v>1528</v>
      </c>
    </row>
    <row r="34" spans="1:6">
      <c r="A34" s="4" t="s">
        <v>431</v>
      </c>
      <c r="B34" s="7" t="n">
        <v>77</v>
      </c>
      <c r="D34" s="7" t="n">
        <v>77</v>
      </c>
      <c r="F34" s="5" t="n">
        <v>87</v>
      </c>
    </row>
    <row r="35" spans="1:6">
      <c r="A35" s="4" t="s">
        <v>441</v>
      </c>
    </row>
    <row r="36" spans="1:6">
      <c r="A36" s="3" t="s">
        <v>429</v>
      </c>
    </row>
    <row r="37" spans="1:6">
      <c r="A37" s="4" t="s">
        <v>437</v>
      </c>
      <c r="B37" s="4" t="s">
        <v>442</v>
      </c>
      <c r="C37" s="4" t="s">
        <v>443</v>
      </c>
      <c r="D37" s="4" t="s">
        <v>443</v>
      </c>
      <c r="E37" s="4" t="s">
        <v>443</v>
      </c>
    </row>
    <row r="38" spans="1:6">
      <c r="A38" s="4" t="s">
        <v>444</v>
      </c>
    </row>
    <row r="39" spans="1:6">
      <c r="A39" s="3" t="s">
        <v>429</v>
      </c>
    </row>
    <row r="40" spans="1:6">
      <c r="A40" s="4" t="s">
        <v>67</v>
      </c>
      <c r="B40" s="7" t="n">
        <v>227</v>
      </c>
      <c r="C40" s="7" t="n">
        <v>273</v>
      </c>
      <c r="D40" s="7" t="n">
        <v>704</v>
      </c>
      <c r="E40" s="7" t="n">
        <v>655</v>
      </c>
    </row>
    <row r="41" spans="1:6">
      <c r="A41" s="4" t="s">
        <v>431</v>
      </c>
      <c r="B41" s="5" t="n">
        <v>17</v>
      </c>
      <c r="D41" s="5" t="n">
        <v>17</v>
      </c>
      <c r="F41" s="7" t="n">
        <v>17</v>
      </c>
    </row>
    <row r="42" spans="1:6">
      <c r="A42" s="4" t="s">
        <v>445</v>
      </c>
    </row>
    <row r="43" spans="1:6">
      <c r="A43" s="3" t="s">
        <v>429</v>
      </c>
    </row>
    <row r="44" spans="1:6">
      <c r="A44" s="4" t="s">
        <v>67</v>
      </c>
      <c r="B44" s="5" t="n">
        <v>1818</v>
      </c>
      <c r="C44" s="5" t="n">
        <v>1565</v>
      </c>
      <c r="D44" s="5" t="n">
        <v>4312</v>
      </c>
      <c r="E44" s="5" t="n">
        <v>3985</v>
      </c>
    </row>
    <row r="45" spans="1:6">
      <c r="A45" s="4" t="s">
        <v>80</v>
      </c>
      <c r="B45" s="5" t="n">
        <v>637</v>
      </c>
      <c r="C45" s="5" t="n">
        <v>577</v>
      </c>
      <c r="D45" s="5" t="n">
        <v>1461</v>
      </c>
      <c r="E45" s="5" t="n">
        <v>1420</v>
      </c>
    </row>
    <row r="46" spans="1:6">
      <c r="A46" s="4" t="s">
        <v>446</v>
      </c>
    </row>
    <row r="47" spans="1:6">
      <c r="A47" s="3" t="s">
        <v>429</v>
      </c>
    </row>
    <row r="48" spans="1:6">
      <c r="A48" s="4" t="s">
        <v>67</v>
      </c>
      <c r="B48" s="5" t="n">
        <v>759</v>
      </c>
      <c r="C48" s="5" t="n">
        <v>377</v>
      </c>
      <c r="D48" s="5" t="n">
        <v>1291</v>
      </c>
      <c r="E48" s="5" t="n">
        <v>1069</v>
      </c>
    </row>
    <row r="49" spans="1:6">
      <c r="A49" s="4" t="s">
        <v>80</v>
      </c>
      <c r="B49" s="5" t="n">
        <v>261</v>
      </c>
      <c r="C49" s="5" t="n">
        <v>123</v>
      </c>
      <c r="D49" s="5" t="n">
        <v>371</v>
      </c>
      <c r="E49" s="5" t="n">
        <v>309</v>
      </c>
    </row>
    <row r="50" spans="1:6">
      <c r="A50" s="4" t="s">
        <v>447</v>
      </c>
    </row>
    <row r="51" spans="1:6">
      <c r="A51" s="3" t="s">
        <v>429</v>
      </c>
    </row>
    <row r="52" spans="1:6">
      <c r="A52" s="4" t="s">
        <v>67</v>
      </c>
      <c r="B52" s="5" t="n">
        <v>531</v>
      </c>
      <c r="C52" s="5" t="n">
        <v>729</v>
      </c>
      <c r="D52" s="5" t="n">
        <v>1539</v>
      </c>
      <c r="E52" s="5" t="n">
        <v>1767</v>
      </c>
    </row>
    <row r="53" spans="1:6">
      <c r="A53" s="4" t="s">
        <v>80</v>
      </c>
      <c r="B53" s="5" t="n">
        <v>168</v>
      </c>
      <c r="C53" s="5" t="n">
        <v>316</v>
      </c>
      <c r="D53" s="5" t="n">
        <v>552</v>
      </c>
      <c r="E53" s="5" t="n">
        <v>730</v>
      </c>
    </row>
    <row r="54" spans="1:6">
      <c r="A54" s="4" t="s">
        <v>448</v>
      </c>
    </row>
    <row r="55" spans="1:6">
      <c r="A55" s="3" t="s">
        <v>429</v>
      </c>
    </row>
    <row r="56" spans="1:6">
      <c r="A56" s="4" t="s">
        <v>67</v>
      </c>
      <c r="B56" s="5" t="n">
        <v>528</v>
      </c>
      <c r="C56" s="5" t="n">
        <v>459</v>
      </c>
      <c r="D56" s="5" t="n">
        <v>1482</v>
      </c>
      <c r="E56" s="5" t="n">
        <v>1149</v>
      </c>
    </row>
    <row r="57" spans="1:6">
      <c r="A57" s="4" t="s">
        <v>80</v>
      </c>
      <c r="B57" s="5" t="n">
        <v>208</v>
      </c>
      <c r="C57" s="5" t="n">
        <v>138</v>
      </c>
      <c r="D57" s="5" t="n">
        <v>538</v>
      </c>
      <c r="E57" s="5" t="n">
        <v>381</v>
      </c>
    </row>
    <row r="58" spans="1:6">
      <c r="A58" s="4" t="s">
        <v>449</v>
      </c>
    </row>
    <row r="59" spans="1:6">
      <c r="A59" s="3" t="s">
        <v>429</v>
      </c>
    </row>
    <row r="60" spans="1:6">
      <c r="A60" s="4" t="s">
        <v>450</v>
      </c>
      <c r="B60" s="5" t="n">
        <v>-284</v>
      </c>
      <c r="C60" s="5" t="n">
        <v>-62</v>
      </c>
      <c r="D60" s="5" t="n">
        <v>458</v>
      </c>
      <c r="E60" s="5" t="n">
        <v>447</v>
      </c>
    </row>
    <row r="61" spans="1:6">
      <c r="A61" s="4" t="s">
        <v>451</v>
      </c>
      <c r="B61" s="5" t="n">
        <v>-132</v>
      </c>
      <c r="C61" s="5" t="n">
        <v>-33</v>
      </c>
      <c r="D61" s="5" t="n">
        <v>370</v>
      </c>
      <c r="E61" s="5" t="n">
        <v>228</v>
      </c>
    </row>
    <row r="62" spans="1:6">
      <c r="A62" s="4" t="s">
        <v>109</v>
      </c>
      <c r="B62" s="5" t="n">
        <v>-47</v>
      </c>
      <c r="C62" s="5" t="n">
        <v>-33</v>
      </c>
      <c r="D62" s="5" t="n">
        <v>-120</v>
      </c>
      <c r="E62" s="5" t="n">
        <v>-118</v>
      </c>
    </row>
    <row r="63" spans="1:6">
      <c r="A63" s="4" t="s">
        <v>430</v>
      </c>
      <c r="B63" s="5" t="n">
        <v>-187</v>
      </c>
      <c r="C63" s="5" t="n">
        <v>-211</v>
      </c>
      <c r="D63" s="5" t="n">
        <v>-571</v>
      </c>
      <c r="E63" s="5" t="n">
        <v>-495</v>
      </c>
    </row>
    <row r="64" spans="1:6">
      <c r="A64" s="4" t="s">
        <v>452</v>
      </c>
      <c r="B64" s="5" t="n">
        <v>-3</v>
      </c>
      <c r="C64" s="5" t="n">
        <v>-4</v>
      </c>
      <c r="D64" s="5" t="n">
        <v>-12</v>
      </c>
      <c r="E64" s="5" t="n">
        <v>-43</v>
      </c>
    </row>
    <row r="65" spans="1:6">
      <c r="A65" s="4" t="s">
        <v>453</v>
      </c>
      <c r="D65" s="5" t="n">
        <v>-11</v>
      </c>
      <c r="E65" s="5" t="n">
        <v>0</v>
      </c>
    </row>
    <row r="66" spans="1:6">
      <c r="A66" s="4" t="s">
        <v>454</v>
      </c>
      <c r="B66" s="5" t="n">
        <v>1</v>
      </c>
      <c r="C66" s="5" t="n">
        <v>0</v>
      </c>
      <c r="D66" s="5" t="n">
        <v>-14</v>
      </c>
      <c r="E66" s="5" t="n">
        <v>0</v>
      </c>
    </row>
    <row r="67" spans="1:6">
      <c r="A67" s="4" t="s">
        <v>455</v>
      </c>
    </row>
    <row r="68" spans="1:6">
      <c r="A68" s="3" t="s">
        <v>429</v>
      </c>
    </row>
    <row r="69" spans="1:6">
      <c r="A69" s="4" t="s">
        <v>67</v>
      </c>
      <c r="B69" s="5" t="n">
        <v>84</v>
      </c>
      <c r="C69" s="5" t="n">
        <v>65</v>
      </c>
      <c r="D69" s="5" t="n">
        <v>204</v>
      </c>
      <c r="E69" s="5" t="n">
        <v>162</v>
      </c>
    </row>
    <row r="70" spans="1:6">
      <c r="A70" s="4" t="s">
        <v>80</v>
      </c>
      <c r="B70" s="7" t="n">
        <v>-12</v>
      </c>
      <c r="C70" s="7" t="n">
        <v>-2</v>
      </c>
      <c r="D70" s="7" t="n">
        <v>-15</v>
      </c>
      <c r="E70" s="7" t="n">
        <v>-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v>
      </c>
      <c r="B1" s="2" t="s">
        <v>65</v>
      </c>
      <c r="D1" s="2" t="s">
        <v>1</v>
      </c>
    </row>
    <row r="2" spans="1:5">
      <c r="B2" s="2" t="s">
        <v>2</v>
      </c>
      <c r="C2" s="2" t="s">
        <v>66</v>
      </c>
      <c r="D2" s="2" t="s">
        <v>2</v>
      </c>
      <c r="E2" s="2" t="s">
        <v>66</v>
      </c>
    </row>
    <row r="3" spans="1:5">
      <c r="A3" s="3" t="s">
        <v>93</v>
      </c>
    </row>
    <row r="4" spans="1:5">
      <c r="A4" s="4" t="s">
        <v>84</v>
      </c>
      <c r="B4" s="7" t="n">
        <v>188</v>
      </c>
      <c r="C4" s="7" t="n">
        <v>199</v>
      </c>
      <c r="D4" s="7" t="n">
        <v>858</v>
      </c>
      <c r="E4" s="7" t="n">
        <v>713</v>
      </c>
    </row>
    <row r="5" spans="1:5">
      <c r="A5" s="3" t="s">
        <v>94</v>
      </c>
    </row>
    <row r="6" spans="1:5">
      <c r="A6" s="4" t="s">
        <v>95</v>
      </c>
      <c r="B6" s="5" t="n">
        <v>9</v>
      </c>
      <c r="C6" s="5" t="n">
        <v>0</v>
      </c>
      <c r="D6" s="5" t="n">
        <v>36</v>
      </c>
      <c r="E6" s="5" t="n">
        <v>-20</v>
      </c>
    </row>
    <row r="7" spans="1:5">
      <c r="A7" s="4" t="s">
        <v>96</v>
      </c>
      <c r="B7" s="5" t="n">
        <v>-8</v>
      </c>
      <c r="C7" s="5" t="n">
        <v>-4</v>
      </c>
      <c r="D7" s="5" t="n">
        <v>-45</v>
      </c>
      <c r="E7" s="5" t="n">
        <v>0</v>
      </c>
    </row>
    <row r="8" spans="1:5">
      <c r="A8" s="4" t="s">
        <v>97</v>
      </c>
      <c r="B8" s="5" t="n">
        <v>-3</v>
      </c>
      <c r="C8" s="5" t="n">
        <v>0</v>
      </c>
      <c r="D8" s="5" t="n">
        <v>-4</v>
      </c>
      <c r="E8" s="5" t="n">
        <v>0</v>
      </c>
    </row>
    <row r="9" spans="1:5">
      <c r="A9" s="4" t="s">
        <v>98</v>
      </c>
      <c r="B9" s="5" t="n">
        <v>-2</v>
      </c>
      <c r="C9" s="5" t="n">
        <v>-4</v>
      </c>
      <c r="D9" s="5" t="n">
        <v>-13</v>
      </c>
      <c r="E9" s="5" t="n">
        <v>-20</v>
      </c>
    </row>
    <row r="10" spans="1:5">
      <c r="A10" s="4" t="s">
        <v>99</v>
      </c>
      <c r="B10" s="7" t="n">
        <v>186</v>
      </c>
      <c r="C10" s="7" t="n">
        <v>195</v>
      </c>
      <c r="D10" s="7" t="n">
        <v>845</v>
      </c>
      <c r="E10" s="7" t="n">
        <v>69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456</v>
      </c>
      <c r="B1" s="2" t="s">
        <v>65</v>
      </c>
      <c r="D1" s="2" t="s">
        <v>1</v>
      </c>
    </row>
    <row r="2" spans="1:5">
      <c r="B2" s="2" t="s">
        <v>2</v>
      </c>
      <c r="C2" s="2" t="s">
        <v>66</v>
      </c>
      <c r="D2" s="2" t="s">
        <v>2</v>
      </c>
      <c r="E2" s="2" t="s">
        <v>66</v>
      </c>
    </row>
    <row r="3" spans="1:5">
      <c r="A3" s="3" t="s">
        <v>457</v>
      </c>
    </row>
    <row r="4" spans="1:5">
      <c r="A4" s="4" t="s">
        <v>83</v>
      </c>
      <c r="B4" s="7" t="n">
        <v>32</v>
      </c>
      <c r="C4" s="7" t="n">
        <v>32</v>
      </c>
      <c r="D4" s="7" t="n">
        <v>109</v>
      </c>
      <c r="E4" s="7" t="n">
        <v>93</v>
      </c>
    </row>
    <row r="5" spans="1:5">
      <c r="A5" s="4" t="s">
        <v>458</v>
      </c>
      <c r="B5" s="4" t="s">
        <v>459</v>
      </c>
      <c r="C5" s="4" t="s">
        <v>460</v>
      </c>
      <c r="D5" s="4" t="s">
        <v>461</v>
      </c>
      <c r="E5" s="4" t="s">
        <v>442</v>
      </c>
    </row>
    <row r="6" spans="1:5">
      <c r="A6" s="4" t="s">
        <v>462</v>
      </c>
      <c r="B6" s="4" t="s">
        <v>463</v>
      </c>
      <c r="D6" s="4" t="s">
        <v>463</v>
      </c>
    </row>
    <row r="7" spans="1:5">
      <c r="A7" s="4" t="s">
        <v>317</v>
      </c>
    </row>
    <row r="8" spans="1:5">
      <c r="A8" s="3" t="s">
        <v>457</v>
      </c>
    </row>
    <row r="9" spans="1:5">
      <c r="A9" s="4" t="s">
        <v>464</v>
      </c>
      <c r="D9" s="7" t="n">
        <v>74</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5</v>
      </c>
      <c r="B1" s="2" t="s">
        <v>65</v>
      </c>
      <c r="D1" s="2" t="s">
        <v>1</v>
      </c>
    </row>
    <row r="2" spans="1:5">
      <c r="B2" s="2" t="s">
        <v>2</v>
      </c>
      <c r="C2" s="2" t="s">
        <v>66</v>
      </c>
      <c r="D2" s="2" t="s">
        <v>2</v>
      </c>
      <c r="E2" s="2" t="s">
        <v>66</v>
      </c>
    </row>
    <row r="3" spans="1:5">
      <c r="A3" s="3" t="s">
        <v>466</v>
      </c>
    </row>
    <row r="4" spans="1:5">
      <c r="A4" s="4" t="s">
        <v>467</v>
      </c>
      <c r="B4" s="7" t="n">
        <v>188</v>
      </c>
      <c r="C4" s="7" t="n">
        <v>199</v>
      </c>
      <c r="D4" s="7" t="n">
        <v>858</v>
      </c>
      <c r="E4" s="7" t="n">
        <v>713</v>
      </c>
    </row>
    <row r="5" spans="1:5">
      <c r="A5" s="4" t="s">
        <v>468</v>
      </c>
      <c r="B5" s="5" t="n">
        <v>0</v>
      </c>
      <c r="C5" s="5" t="n">
        <v>0</v>
      </c>
      <c r="D5" s="5" t="n">
        <v>0</v>
      </c>
      <c r="E5" s="5" t="n">
        <v>-2</v>
      </c>
    </row>
    <row r="6" spans="1:5">
      <c r="A6" s="4" t="s">
        <v>469</v>
      </c>
      <c r="B6" s="5" t="n">
        <v>0</v>
      </c>
      <c r="C6" s="5" t="n">
        <v>-1</v>
      </c>
      <c r="D6" s="5" t="n">
        <v>0</v>
      </c>
      <c r="E6" s="5" t="n">
        <v>-2</v>
      </c>
    </row>
    <row r="7" spans="1:5">
      <c r="A7" s="4" t="s">
        <v>470</v>
      </c>
      <c r="B7" s="7" t="n">
        <v>188</v>
      </c>
      <c r="C7" s="7" t="n">
        <v>198</v>
      </c>
      <c r="D7" s="7" t="n">
        <v>858</v>
      </c>
      <c r="E7" s="7" t="n">
        <v>709</v>
      </c>
    </row>
    <row r="8" spans="1:5">
      <c r="A8" s="3" t="s">
        <v>471</v>
      </c>
    </row>
    <row r="9" spans="1:5">
      <c r="A9" s="4" t="s">
        <v>472</v>
      </c>
      <c r="B9" s="5" t="n">
        <v>755</v>
      </c>
      <c r="C9" s="5" t="n">
        <v>742</v>
      </c>
      <c r="D9" s="5" t="n">
        <v>753</v>
      </c>
      <c r="E9" s="5" t="n">
        <v>739</v>
      </c>
    </row>
    <row r="10" spans="1:5">
      <c r="A10" s="3" t="s">
        <v>473</v>
      </c>
    </row>
    <row r="11" spans="1:5">
      <c r="A11" s="4" t="s">
        <v>474</v>
      </c>
      <c r="B11" s="5" t="n">
        <v>11</v>
      </c>
      <c r="C11" s="5" t="n">
        <v>14</v>
      </c>
      <c r="D11" s="5" t="n">
        <v>11</v>
      </c>
      <c r="E11" s="5" t="n">
        <v>14</v>
      </c>
    </row>
    <row r="12" spans="1:5">
      <c r="A12" s="4" t="s">
        <v>475</v>
      </c>
      <c r="B12" s="5" t="n">
        <v>766</v>
      </c>
      <c r="C12" s="5" t="n">
        <v>756</v>
      </c>
      <c r="D12" s="5" t="n">
        <v>764</v>
      </c>
      <c r="E12" s="5" t="n">
        <v>753</v>
      </c>
    </row>
    <row r="13" spans="1:5">
      <c r="A13" s="4" t="s">
        <v>476</v>
      </c>
      <c r="B13" s="9" t="n">
        <v>0.25</v>
      </c>
      <c r="C13" s="9" t="n">
        <v>0.27</v>
      </c>
      <c r="D13" s="9" t="n">
        <v>1.14</v>
      </c>
      <c r="E13" s="9" t="n">
        <v>0.96</v>
      </c>
    </row>
    <row r="14" spans="1:5">
      <c r="A14" s="4" t="s">
        <v>477</v>
      </c>
      <c r="B14" s="9" t="n">
        <v>0.25</v>
      </c>
      <c r="C14" s="9" t="n">
        <v>0.26</v>
      </c>
      <c r="D14" s="9" t="n">
        <v>1.12</v>
      </c>
      <c r="E14" s="9" t="n">
        <v>0.9399999999999999</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8</v>
      </c>
      <c r="B1" s="2" t="s">
        <v>65</v>
      </c>
      <c r="D1" s="2" t="s">
        <v>1</v>
      </c>
    </row>
    <row r="2" spans="1:5">
      <c r="B2" s="2" t="s">
        <v>2</v>
      </c>
      <c r="C2" s="2" t="s">
        <v>66</v>
      </c>
      <c r="D2" s="2" t="s">
        <v>2</v>
      </c>
      <c r="E2" s="2" t="s">
        <v>66</v>
      </c>
    </row>
    <row r="3" spans="1:5">
      <c r="A3" s="3" t="s">
        <v>194</v>
      </c>
    </row>
    <row r="4" spans="1:5">
      <c r="A4" s="4" t="s">
        <v>479</v>
      </c>
      <c r="B4" s="5" t="n">
        <v>0</v>
      </c>
      <c r="C4" s="5" t="n">
        <v>2</v>
      </c>
      <c r="D4" s="5" t="n">
        <v>0</v>
      </c>
      <c r="E4" s="5" t="n">
        <v>3</v>
      </c>
    </row>
    <row r="5" spans="1:5">
      <c r="A5" s="4" t="s">
        <v>480</v>
      </c>
      <c r="B5" s="5" t="n">
        <v>9</v>
      </c>
      <c r="C5" s="5" t="n">
        <v>10</v>
      </c>
      <c r="D5" s="5" t="n">
        <v>8</v>
      </c>
      <c r="E5" s="5" t="n">
        <v>10</v>
      </c>
    </row>
    <row r="6" spans="1:5">
      <c r="A6" s="4" t="s">
        <v>481</v>
      </c>
    </row>
    <row r="7" spans="1:5">
      <c r="A7" s="3" t="s">
        <v>482</v>
      </c>
    </row>
    <row r="8" spans="1:5">
      <c r="A8" s="4" t="s">
        <v>483</v>
      </c>
      <c r="B8" s="5" t="n">
        <v>1</v>
      </c>
      <c r="C8" s="5" t="n">
        <v>1</v>
      </c>
      <c r="D8" s="5" t="n">
        <v>1</v>
      </c>
      <c r="E8" s="5" t="n">
        <v>4</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84</v>
      </c>
      <c r="B1" s="2" t="s">
        <v>1</v>
      </c>
    </row>
    <row r="2" spans="1:3">
      <c r="B2" s="2" t="s">
        <v>2</v>
      </c>
      <c r="C2" s="2" t="s">
        <v>162</v>
      </c>
    </row>
    <row r="3" spans="1:3">
      <c r="A3" s="3" t="s">
        <v>485</v>
      </c>
    </row>
    <row r="4" spans="1:3">
      <c r="A4" s="4" t="s">
        <v>486</v>
      </c>
      <c r="C4" s="7" t="n">
        <v>1000000000</v>
      </c>
    </row>
    <row r="5" spans="1:3">
      <c r="A5" s="4" t="s">
        <v>487</v>
      </c>
      <c r="B5" s="5" t="n">
        <v>0</v>
      </c>
    </row>
    <row r="6" spans="1:3">
      <c r="A6" s="4" t="s">
        <v>488</v>
      </c>
      <c r="B6" s="7" t="n">
        <v>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K5"/>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3"/>
    <col customWidth="1" max="6" min="6" width="13"/>
    <col customWidth="1" max="7" min="7" width="14"/>
    <col customWidth="1" max="8" min="8" width="14"/>
    <col customWidth="1" max="9" min="9" width="14"/>
    <col customWidth="1" max="10" min="10" width="14"/>
    <col customWidth="1" max="11" min="11" width="14"/>
  </cols>
  <sheetData>
    <row r="1" spans="1:11">
      <c r="A1" s="1" t="s">
        <v>489</v>
      </c>
      <c r="B1" s="2" t="s">
        <v>366</v>
      </c>
      <c r="C1" s="2" t="s">
        <v>490</v>
      </c>
      <c r="D1" s="2" t="s">
        <v>162</v>
      </c>
      <c r="E1" s="2" t="s">
        <v>491</v>
      </c>
      <c r="F1" s="2" t="s">
        <v>492</v>
      </c>
      <c r="G1" s="2" t="s">
        <v>163</v>
      </c>
      <c r="H1" s="2" t="s">
        <v>2</v>
      </c>
      <c r="I1" s="2" t="s">
        <v>66</v>
      </c>
      <c r="J1" s="2" t="s">
        <v>2</v>
      </c>
      <c r="K1" s="2" t="s">
        <v>66</v>
      </c>
    </row>
    <row r="2" spans="1:11">
      <c r="A2" s="3" t="s">
        <v>493</v>
      </c>
    </row>
    <row r="3" spans="1:11">
      <c r="A3" s="4" t="s">
        <v>91</v>
      </c>
      <c r="D3" s="9" t="n">
        <v>0.3</v>
      </c>
      <c r="G3" s="9" t="n">
        <v>0.26</v>
      </c>
      <c r="H3" s="7" t="n">
        <v>0</v>
      </c>
      <c r="I3" s="7" t="n">
        <v>0</v>
      </c>
      <c r="J3" s="9" t="n">
        <v>0.3</v>
      </c>
      <c r="K3" s="9" t="n">
        <v>0.26</v>
      </c>
    </row>
    <row r="4" spans="1:11">
      <c r="A4" s="4" t="s">
        <v>494</v>
      </c>
      <c r="C4" s="7" t="n">
        <v>226</v>
      </c>
      <c r="F4" s="7" t="n">
        <v>192</v>
      </c>
      <c r="J4" s="7" t="n">
        <v>226</v>
      </c>
      <c r="K4" s="7" t="n">
        <v>195</v>
      </c>
    </row>
    <row r="5" spans="1:11">
      <c r="A5" s="4" t="s">
        <v>495</v>
      </c>
      <c r="B5" s="7" t="n">
        <v>0</v>
      </c>
      <c r="E5" s="7" t="n">
        <v>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4"/>
    <col customWidth="1" max="3" min="3" width="24"/>
    <col customWidth="1" max="4" min="4" width="14"/>
    <col customWidth="1" max="5" min="5" width="14"/>
  </cols>
  <sheetData>
    <row r="1" spans="1:5">
      <c r="A1" s="1" t="s">
        <v>496</v>
      </c>
      <c r="B1" s="2" t="s">
        <v>497</v>
      </c>
      <c r="C1" s="2" t="s">
        <v>25</v>
      </c>
      <c r="D1" s="2" t="s">
        <v>2</v>
      </c>
      <c r="E1" s="2" t="s">
        <v>66</v>
      </c>
    </row>
    <row r="2" spans="1:5">
      <c r="A2" s="3" t="s">
        <v>498</v>
      </c>
    </row>
    <row r="3" spans="1:5">
      <c r="A3" s="4" t="s">
        <v>37</v>
      </c>
      <c r="C3" s="7" t="n">
        <v>9768</v>
      </c>
      <c r="D3" s="7" t="n">
        <v>9764</v>
      </c>
    </row>
    <row r="4" spans="1:5">
      <c r="A4" s="4" t="s">
        <v>317</v>
      </c>
    </row>
    <row r="5" spans="1:5">
      <c r="A5" s="3" t="s">
        <v>498</v>
      </c>
    </row>
    <row r="6" spans="1:5">
      <c r="A6" s="4" t="s">
        <v>499</v>
      </c>
      <c r="B6" s="7" t="n">
        <v>5800</v>
      </c>
    </row>
    <row r="7" spans="1:5">
      <c r="A7" s="4" t="s">
        <v>500</v>
      </c>
      <c r="B7" s="5" t="n">
        <v>3600</v>
      </c>
    </row>
    <row r="8" spans="1:5">
      <c r="A8" s="4" t="s">
        <v>501</v>
      </c>
      <c r="B8" s="5" t="n">
        <v>2200</v>
      </c>
    </row>
    <row r="9" spans="1:5">
      <c r="A9" s="4" t="s">
        <v>37</v>
      </c>
      <c r="B9" s="5" t="n">
        <v>2675</v>
      </c>
    </row>
    <row r="10" spans="1:5">
      <c r="A10" s="4" t="s">
        <v>502</v>
      </c>
      <c r="C10" s="7" t="n">
        <v>40</v>
      </c>
    </row>
    <row r="11" spans="1:5">
      <c r="A11" s="4" t="s">
        <v>503</v>
      </c>
      <c r="C11" s="4" t="s">
        <v>504</v>
      </c>
    </row>
    <row r="12" spans="1:5">
      <c r="A12" s="4" t="s">
        <v>505</v>
      </c>
      <c r="B12" s="7" t="n">
        <v>620</v>
      </c>
    </row>
    <row r="13" spans="1:5">
      <c r="A13" s="4" t="s">
        <v>506</v>
      </c>
    </row>
    <row r="14" spans="1:5">
      <c r="A14" s="3" t="s">
        <v>498</v>
      </c>
    </row>
    <row r="15" spans="1:5">
      <c r="A15" s="4" t="s">
        <v>507</v>
      </c>
      <c r="B15" s="5" t="n">
        <v>10</v>
      </c>
    </row>
    <row r="16" spans="1:5">
      <c r="A16" s="4" t="s">
        <v>508</v>
      </c>
    </row>
    <row r="17" spans="1:5">
      <c r="A17" s="3" t="s">
        <v>498</v>
      </c>
    </row>
    <row r="18" spans="1:5">
      <c r="A18" s="4" t="s">
        <v>507</v>
      </c>
      <c r="B18" s="5" t="n">
        <v>3</v>
      </c>
    </row>
    <row r="19" spans="1:5">
      <c r="A19" s="4" t="s">
        <v>509</v>
      </c>
      <c r="B19" s="7" t="n">
        <v>76</v>
      </c>
    </row>
    <row r="20" spans="1:5">
      <c r="A20" s="4" t="s">
        <v>510</v>
      </c>
    </row>
    <row r="21" spans="1:5">
      <c r="A21" s="3" t="s">
        <v>498</v>
      </c>
    </row>
    <row r="22" spans="1:5">
      <c r="A22" s="4" t="s">
        <v>509</v>
      </c>
      <c r="B22" s="5" t="n">
        <v>22</v>
      </c>
    </row>
    <row r="23" spans="1:5">
      <c r="A23" s="4" t="s">
        <v>502</v>
      </c>
      <c r="B23" s="5" t="n">
        <v>9</v>
      </c>
    </row>
    <row r="24" spans="1:5">
      <c r="A24" s="4" t="s">
        <v>511</v>
      </c>
    </row>
    <row r="25" spans="1:5">
      <c r="A25" s="3" t="s">
        <v>498</v>
      </c>
    </row>
    <row r="26" spans="1:5">
      <c r="A26" s="4" t="s">
        <v>385</v>
      </c>
      <c r="B26" s="7" t="n">
        <v>38</v>
      </c>
    </row>
    <row r="27" spans="1:5">
      <c r="A27" s="4" t="s">
        <v>512</v>
      </c>
    </row>
    <row r="28" spans="1:5">
      <c r="A28" s="3" t="s">
        <v>498</v>
      </c>
    </row>
    <row r="29" spans="1:5">
      <c r="A29" s="4" t="s">
        <v>513</v>
      </c>
      <c r="E29" s="7" t="n">
        <v>3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4</v>
      </c>
      <c r="B1" s="2" t="s">
        <v>497</v>
      </c>
      <c r="C1" s="2" t="s">
        <v>2</v>
      </c>
      <c r="D1" s="2" t="s">
        <v>25</v>
      </c>
    </row>
    <row r="2" spans="1:4">
      <c r="A2" s="3" t="s">
        <v>498</v>
      </c>
    </row>
    <row r="3" spans="1:4">
      <c r="A3" s="4" t="s">
        <v>37</v>
      </c>
      <c r="C3" s="7" t="n">
        <v>9764</v>
      </c>
      <c r="D3" s="7" t="n">
        <v>9768</v>
      </c>
    </row>
    <row r="4" spans="1:4">
      <c r="A4" s="4" t="s">
        <v>295</v>
      </c>
    </row>
    <row r="5" spans="1:4">
      <c r="A5" s="3" t="s">
        <v>498</v>
      </c>
    </row>
    <row r="6" spans="1:4">
      <c r="A6" s="4" t="s">
        <v>515</v>
      </c>
      <c r="C6" s="4" t="s">
        <v>292</v>
      </c>
      <c r="D6" s="4" t="s">
        <v>292</v>
      </c>
    </row>
    <row r="7" spans="1:4">
      <c r="A7" s="4" t="s">
        <v>516</v>
      </c>
    </row>
    <row r="8" spans="1:4">
      <c r="A8" s="3" t="s">
        <v>498</v>
      </c>
    </row>
    <row r="9" spans="1:4">
      <c r="A9" s="4" t="s">
        <v>515</v>
      </c>
      <c r="C9" s="4" t="s">
        <v>287</v>
      </c>
      <c r="D9" s="4" t="s">
        <v>287</v>
      </c>
    </row>
    <row r="10" spans="1:4">
      <c r="A10" s="4" t="s">
        <v>517</v>
      </c>
    </row>
    <row r="11" spans="1:4">
      <c r="A11" s="3" t="s">
        <v>498</v>
      </c>
    </row>
    <row r="12" spans="1:4">
      <c r="A12" s="4" t="s">
        <v>515</v>
      </c>
      <c r="C12" s="4" t="s">
        <v>292</v>
      </c>
      <c r="D12" s="4" t="s">
        <v>287</v>
      </c>
    </row>
    <row r="13" spans="1:4">
      <c r="A13" s="4" t="s">
        <v>518</v>
      </c>
    </row>
    <row r="14" spans="1:4">
      <c r="A14" s="3" t="s">
        <v>498</v>
      </c>
    </row>
    <row r="15" spans="1:4">
      <c r="A15" s="4" t="s">
        <v>515</v>
      </c>
      <c r="C15" s="4" t="s">
        <v>297</v>
      </c>
      <c r="D15" s="4" t="s">
        <v>297</v>
      </c>
    </row>
    <row r="16" spans="1:4">
      <c r="A16" s="4" t="s">
        <v>519</v>
      </c>
    </row>
    <row r="17" spans="1:4">
      <c r="A17" s="3" t="s">
        <v>498</v>
      </c>
    </row>
    <row r="18" spans="1:4">
      <c r="A18" s="4" t="s">
        <v>515</v>
      </c>
      <c r="C18" s="4" t="s">
        <v>289</v>
      </c>
      <c r="D18" s="4" t="s">
        <v>289</v>
      </c>
    </row>
    <row r="19" spans="1:4">
      <c r="A19" s="4" t="s">
        <v>520</v>
      </c>
    </row>
    <row r="20" spans="1:4">
      <c r="A20" s="3" t="s">
        <v>498</v>
      </c>
    </row>
    <row r="21" spans="1:4">
      <c r="A21" s="4" t="s">
        <v>515</v>
      </c>
      <c r="C21" s="4" t="s">
        <v>294</v>
      </c>
      <c r="D21" s="4" t="s">
        <v>294</v>
      </c>
    </row>
    <row r="22" spans="1:4">
      <c r="A22" s="4" t="s">
        <v>521</v>
      </c>
    </row>
    <row r="23" spans="1:4">
      <c r="A23" s="3" t="s">
        <v>498</v>
      </c>
    </row>
    <row r="24" spans="1:4">
      <c r="A24" s="4" t="s">
        <v>515</v>
      </c>
      <c r="C24" s="4" t="s">
        <v>299</v>
      </c>
      <c r="D24" s="4" t="s">
        <v>299</v>
      </c>
    </row>
    <row r="25" spans="1:4">
      <c r="A25" s="4" t="s">
        <v>317</v>
      </c>
    </row>
    <row r="26" spans="1:4">
      <c r="A26" s="3" t="s">
        <v>498</v>
      </c>
    </row>
    <row r="27" spans="1:4">
      <c r="A27" s="4" t="s">
        <v>27</v>
      </c>
      <c r="B27" s="7" t="n">
        <v>1151</v>
      </c>
    </row>
    <row r="28" spans="1:4">
      <c r="A28" s="4" t="s">
        <v>522</v>
      </c>
      <c r="B28" s="5" t="n">
        <v>162</v>
      </c>
    </row>
    <row r="29" spans="1:4">
      <c r="A29" s="4" t="s">
        <v>31</v>
      </c>
      <c r="B29" s="5" t="n">
        <v>72</v>
      </c>
    </row>
    <row r="30" spans="1:4">
      <c r="A30" s="4" t="s">
        <v>523</v>
      </c>
      <c r="B30" s="5" t="n">
        <v>57</v>
      </c>
    </row>
    <row r="31" spans="1:4">
      <c r="A31" s="4" t="s">
        <v>524</v>
      </c>
      <c r="B31" s="5" t="n">
        <v>27</v>
      </c>
    </row>
    <row r="32" spans="1:4">
      <c r="A32" s="4" t="s">
        <v>35</v>
      </c>
      <c r="B32" s="5" t="n">
        <v>47</v>
      </c>
    </row>
    <row r="33" spans="1:4">
      <c r="A33" s="4" t="s">
        <v>40</v>
      </c>
      <c r="B33" s="5" t="n">
        <v>-9</v>
      </c>
    </row>
    <row r="34" spans="1:4">
      <c r="A34" s="4" t="s">
        <v>42</v>
      </c>
      <c r="B34" s="5" t="n">
        <v>-272</v>
      </c>
    </row>
    <row r="35" spans="1:4">
      <c r="A35" s="4" t="s">
        <v>45</v>
      </c>
      <c r="B35" s="5" t="n">
        <v>-110</v>
      </c>
    </row>
    <row r="36" spans="1:4">
      <c r="A36" s="4" t="s">
        <v>525</v>
      </c>
      <c r="B36" s="5" t="n">
        <v>-52</v>
      </c>
    </row>
    <row r="37" spans="1:4">
      <c r="A37" s="4" t="s">
        <v>37</v>
      </c>
      <c r="B37" s="5" t="n">
        <v>2675</v>
      </c>
    </row>
    <row r="38" spans="1:4">
      <c r="A38" s="4" t="s">
        <v>526</v>
      </c>
      <c r="B38" s="5" t="n">
        <v>5828</v>
      </c>
    </row>
    <row r="39" spans="1:4">
      <c r="A39" s="4" t="s">
        <v>527</v>
      </c>
    </row>
    <row r="40" spans="1:4">
      <c r="A40" s="3" t="s">
        <v>498</v>
      </c>
    </row>
    <row r="41" spans="1:4">
      <c r="A41" s="4" t="s">
        <v>528</v>
      </c>
      <c r="B41" s="5" t="n">
        <v>845</v>
      </c>
    </row>
    <row r="42" spans="1:4">
      <c r="A42" s="4" t="s">
        <v>529</v>
      </c>
    </row>
    <row r="43" spans="1:4">
      <c r="A43" s="3" t="s">
        <v>498</v>
      </c>
    </row>
    <row r="44" spans="1:4">
      <c r="A44" s="4" t="s">
        <v>528</v>
      </c>
      <c r="B44" s="7" t="n">
        <v>609</v>
      </c>
    </row>
    <row r="45" spans="1:4">
      <c r="A45" s="4" t="s">
        <v>515</v>
      </c>
      <c r="B45" s="4" t="s">
        <v>292</v>
      </c>
    </row>
    <row r="46" spans="1:4">
      <c r="A46" s="4" t="s">
        <v>530</v>
      </c>
    </row>
    <row r="47" spans="1:4">
      <c r="A47" s="3" t="s">
        <v>498</v>
      </c>
    </row>
    <row r="48" spans="1:4">
      <c r="A48" s="4" t="s">
        <v>528</v>
      </c>
      <c r="B48" s="7" t="n">
        <v>580</v>
      </c>
    </row>
    <row r="49" spans="1:4">
      <c r="A49" s="4" t="s">
        <v>531</v>
      </c>
    </row>
    <row r="50" spans="1:4">
      <c r="A50" s="3" t="s">
        <v>498</v>
      </c>
    </row>
    <row r="51" spans="1:4">
      <c r="A51" s="4" t="s">
        <v>528</v>
      </c>
      <c r="B51" s="7" t="n">
        <v>46</v>
      </c>
    </row>
    <row r="52" spans="1:4">
      <c r="A52" s="4" t="s">
        <v>532</v>
      </c>
    </row>
    <row r="53" spans="1:4">
      <c r="A53" s="3" t="s">
        <v>498</v>
      </c>
    </row>
    <row r="54" spans="1:4">
      <c r="A54" s="4" t="s">
        <v>533</v>
      </c>
      <c r="B54" s="4" t="s">
        <v>292</v>
      </c>
    </row>
    <row r="55" spans="1:4">
      <c r="A55" s="4" t="s">
        <v>534</v>
      </c>
    </row>
    <row r="56" spans="1:4">
      <c r="A56" s="3" t="s">
        <v>498</v>
      </c>
    </row>
    <row r="57" spans="1:4">
      <c r="A57" s="4" t="s">
        <v>515</v>
      </c>
      <c r="B57" s="4" t="s">
        <v>287</v>
      </c>
    </row>
    <row r="58" spans="1:4">
      <c r="A58" s="4" t="s">
        <v>535</v>
      </c>
    </row>
    <row r="59" spans="1:4">
      <c r="A59" s="3" t="s">
        <v>498</v>
      </c>
    </row>
    <row r="60" spans="1:4">
      <c r="A60" s="4" t="s">
        <v>515</v>
      </c>
      <c r="B60" s="4" t="s">
        <v>287</v>
      </c>
    </row>
    <row r="61" spans="1:4">
      <c r="A61" s="4" t="s">
        <v>536</v>
      </c>
    </row>
    <row r="62" spans="1:4">
      <c r="A62" s="3" t="s">
        <v>498</v>
      </c>
    </row>
    <row r="63" spans="1:4">
      <c r="A63" s="4" t="s">
        <v>515</v>
      </c>
      <c r="B63" s="4" t="s">
        <v>297</v>
      </c>
    </row>
    <row r="64" spans="1:4">
      <c r="A64" s="4" t="s">
        <v>537</v>
      </c>
    </row>
    <row r="65" spans="1:4">
      <c r="A65" s="3" t="s">
        <v>498</v>
      </c>
    </row>
    <row r="66" spans="1:4">
      <c r="A66" s="4" t="s">
        <v>533</v>
      </c>
      <c r="B66" s="4" t="s">
        <v>297</v>
      </c>
    </row>
    <row r="67" spans="1:4">
      <c r="A67" s="4" t="s">
        <v>538</v>
      </c>
    </row>
    <row r="68" spans="1:4">
      <c r="A68" s="3" t="s">
        <v>498</v>
      </c>
    </row>
    <row r="69" spans="1:4">
      <c r="A69" s="4" t="s">
        <v>515</v>
      </c>
      <c r="B69" s="4" t="s">
        <v>294</v>
      </c>
    </row>
    <row r="70" spans="1:4">
      <c r="A70" s="4" t="s">
        <v>539</v>
      </c>
    </row>
    <row r="71" spans="1:4">
      <c r="A71" s="3" t="s">
        <v>498</v>
      </c>
    </row>
    <row r="72" spans="1:4">
      <c r="A72" s="4" t="s">
        <v>515</v>
      </c>
      <c r="B72" s="4" t="s">
        <v>54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541</v>
      </c>
      <c r="B1" s="2" t="s">
        <v>65</v>
      </c>
      <c r="C1" s="2" t="s">
        <v>1</v>
      </c>
    </row>
    <row r="2" spans="1:3">
      <c r="B2" s="2" t="s">
        <v>542</v>
      </c>
      <c r="C2" s="2" t="s">
        <v>542</v>
      </c>
    </row>
    <row r="3" spans="1:3">
      <c r="A3" s="4" t="s">
        <v>317</v>
      </c>
    </row>
    <row r="4" spans="1:3">
      <c r="A4" s="3" t="s">
        <v>498</v>
      </c>
    </row>
    <row r="5" spans="1:3">
      <c r="A5" s="4" t="s">
        <v>67</v>
      </c>
      <c r="B5" s="7" t="n">
        <v>447</v>
      </c>
      <c r="C5" s="7" t="n">
        <v>1088</v>
      </c>
    </row>
    <row r="6" spans="1:3">
      <c r="A6" s="4" t="s">
        <v>543</v>
      </c>
      <c r="B6" s="5" t="n">
        <v>-72</v>
      </c>
      <c r="C6" s="5" t="n">
        <v>-171</v>
      </c>
    </row>
    <row r="7" spans="1:3">
      <c r="A7" s="4" t="s">
        <v>67</v>
      </c>
      <c r="B7" s="5" t="n">
        <v>1568</v>
      </c>
      <c r="C7" s="5" t="n">
        <v>4873</v>
      </c>
    </row>
    <row r="8" spans="1:3">
      <c r="A8" s="4" t="s">
        <v>84</v>
      </c>
      <c r="B8" s="7" t="n">
        <v>218</v>
      </c>
      <c r="C8" s="7" t="n">
        <v>739</v>
      </c>
    </row>
    <row r="9" spans="1:3">
      <c r="A9" s="4" t="s">
        <v>544</v>
      </c>
      <c r="B9" s="9" t="n">
        <v>0.29</v>
      </c>
      <c r="C9" s="9" t="n">
        <v>0.99</v>
      </c>
    </row>
    <row r="10" spans="1:3">
      <c r="A10" s="4" t="s">
        <v>545</v>
      </c>
      <c r="B10" s="9" t="n">
        <v>0.29</v>
      </c>
      <c r="C10" s="9" t="n">
        <v>0.97</v>
      </c>
    </row>
    <row r="11" spans="1:3">
      <c r="A11" s="4" t="s">
        <v>546</v>
      </c>
    </row>
    <row r="12" spans="1:3">
      <c r="A12" s="3" t="s">
        <v>498</v>
      </c>
    </row>
    <row r="13" spans="1:3">
      <c r="A13" s="4" t="s">
        <v>547</v>
      </c>
      <c r="B13" s="7" t="n">
        <v>69</v>
      </c>
      <c r="C13" s="7" t="n">
        <v>6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8</v>
      </c>
      <c r="B1" s="2" t="s">
        <v>1</v>
      </c>
    </row>
    <row r="2" spans="1:3">
      <c r="B2" s="2" t="s">
        <v>2</v>
      </c>
      <c r="C2" s="2" t="s">
        <v>66</v>
      </c>
    </row>
    <row r="3" spans="1:3">
      <c r="A3" s="3" t="s">
        <v>549</v>
      </c>
    </row>
    <row r="4" spans="1:3">
      <c r="A4" s="4" t="s">
        <v>550</v>
      </c>
      <c r="B4" s="7" t="n">
        <v>0</v>
      </c>
      <c r="C4" s="7" t="n">
        <v>-3561</v>
      </c>
    </row>
    <row r="5" spans="1:3">
      <c r="A5" s="4" t="s">
        <v>551</v>
      </c>
    </row>
    <row r="6" spans="1:3">
      <c r="A6" s="3" t="s">
        <v>549</v>
      </c>
    </row>
    <row r="7" spans="1:3">
      <c r="A7" s="4" t="s">
        <v>550</v>
      </c>
      <c r="C7" s="7" t="n">
        <v>-36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00</v>
      </c>
      <c r="C1" s="2" t="s">
        <v>1</v>
      </c>
    </row>
    <row r="2" spans="1:4">
      <c r="C2" s="2" t="s">
        <v>2</v>
      </c>
      <c r="D2" s="2" t="s">
        <v>66</v>
      </c>
    </row>
    <row r="3" spans="1:4">
      <c r="A3" s="3" t="s">
        <v>101</v>
      </c>
    </row>
    <row r="4" spans="1:4">
      <c r="A4" s="4" t="s">
        <v>84</v>
      </c>
      <c r="C4" s="7" t="n">
        <v>858</v>
      </c>
      <c r="D4" s="7" t="n">
        <v>713</v>
      </c>
    </row>
    <row r="5" spans="1:4">
      <c r="A5" s="3" t="s">
        <v>102</v>
      </c>
    </row>
    <row r="6" spans="1:4">
      <c r="A6" s="4" t="s">
        <v>103</v>
      </c>
      <c r="C6" s="5" t="n">
        <v>-138</v>
      </c>
      <c r="D6" s="5" t="n">
        <v>-200</v>
      </c>
    </row>
    <row r="7" spans="1:4">
      <c r="A7" s="4" t="s">
        <v>104</v>
      </c>
      <c r="C7" s="5" t="n">
        <v>9</v>
      </c>
      <c r="D7" s="5" t="n">
        <v>29</v>
      </c>
    </row>
    <row r="8" spans="1:4">
      <c r="A8" s="4" t="s">
        <v>105</v>
      </c>
      <c r="C8" s="5" t="n">
        <v>670</v>
      </c>
      <c r="D8" s="5" t="n">
        <v>584</v>
      </c>
    </row>
    <row r="9" spans="1:4">
      <c r="A9" s="4" t="s">
        <v>106</v>
      </c>
      <c r="B9" s="4" t="s">
        <v>107</v>
      </c>
      <c r="C9" s="5" t="n">
        <v>202</v>
      </c>
      <c r="D9" s="5" t="n">
        <v>248</v>
      </c>
    </row>
    <row r="10" spans="1:4">
      <c r="A10" s="4" t="s">
        <v>108</v>
      </c>
      <c r="C10" s="5" t="n">
        <v>22</v>
      </c>
      <c r="D10" s="5" t="n">
        <v>26</v>
      </c>
    </row>
    <row r="11" spans="1:4">
      <c r="A11" s="4" t="s">
        <v>109</v>
      </c>
      <c r="B11" s="4" t="s">
        <v>110</v>
      </c>
      <c r="C11" s="5" t="n">
        <v>118</v>
      </c>
      <c r="D11" s="5" t="n">
        <v>107</v>
      </c>
    </row>
    <row r="12" spans="1:4">
      <c r="A12" s="4" t="s">
        <v>111</v>
      </c>
      <c r="C12" s="5" t="n">
        <v>15</v>
      </c>
      <c r="D12" s="5" t="n">
        <v>0</v>
      </c>
    </row>
    <row r="13" spans="1:4">
      <c r="A13" s="3" t="s">
        <v>112</v>
      </c>
    </row>
    <row r="14" spans="1:4">
      <c r="A14" s="4" t="s">
        <v>113</v>
      </c>
      <c r="C14" s="5" t="n">
        <v>-140</v>
      </c>
      <c r="D14" s="5" t="n">
        <v>395</v>
      </c>
    </row>
    <row r="15" spans="1:4">
      <c r="A15" s="4" t="s">
        <v>114</v>
      </c>
      <c r="C15" s="5" t="n">
        <v>-50</v>
      </c>
      <c r="D15" s="5" t="n">
        <v>-32</v>
      </c>
    </row>
    <row r="16" spans="1:4">
      <c r="A16" s="4" t="s">
        <v>115</v>
      </c>
      <c r="C16" s="5" t="n">
        <v>-227</v>
      </c>
      <c r="D16" s="5" t="n">
        <v>-295</v>
      </c>
    </row>
    <row r="17" spans="1:4">
      <c r="A17" s="4" t="s">
        <v>35</v>
      </c>
      <c r="C17" s="5" t="n">
        <v>-70</v>
      </c>
      <c r="D17" s="5" t="n">
        <v>85</v>
      </c>
    </row>
    <row r="18" spans="1:4">
      <c r="A18" s="4" t="s">
        <v>41</v>
      </c>
      <c r="C18" s="5" t="n">
        <v>-320</v>
      </c>
      <c r="D18" s="5" t="n">
        <v>-396</v>
      </c>
    </row>
    <row r="19" spans="1:4">
      <c r="A19" s="4" t="s">
        <v>40</v>
      </c>
      <c r="C19" s="5" t="n">
        <v>78</v>
      </c>
      <c r="D19" s="5" t="n">
        <v>-76</v>
      </c>
    </row>
    <row r="20" spans="1:4">
      <c r="A20" s="4" t="s">
        <v>42</v>
      </c>
      <c r="C20" s="5" t="n">
        <v>28</v>
      </c>
      <c r="D20" s="5" t="n">
        <v>108</v>
      </c>
    </row>
    <row r="21" spans="1:4">
      <c r="A21" s="4" t="s">
        <v>116</v>
      </c>
      <c r="C21" s="5" t="n">
        <v>1055</v>
      </c>
      <c r="D21" s="5" t="n">
        <v>1296</v>
      </c>
    </row>
    <row r="22" spans="1:4">
      <c r="A22" s="3" t="s">
        <v>117</v>
      </c>
    </row>
    <row r="23" spans="1:4">
      <c r="A23" s="4" t="s">
        <v>118</v>
      </c>
      <c r="C23" s="5" t="n">
        <v>-80</v>
      </c>
      <c r="D23" s="5" t="n">
        <v>0</v>
      </c>
    </row>
    <row r="24" spans="1:4">
      <c r="A24" s="4" t="s">
        <v>119</v>
      </c>
      <c r="C24" s="5" t="n">
        <v>0</v>
      </c>
      <c r="D24" s="5" t="n">
        <v>-4588</v>
      </c>
    </row>
    <row r="25" spans="1:4">
      <c r="A25" s="4" t="s">
        <v>120</v>
      </c>
      <c r="C25" s="5" t="n">
        <v>0</v>
      </c>
      <c r="D25" s="5" t="n">
        <v>3561</v>
      </c>
    </row>
    <row r="26" spans="1:4">
      <c r="A26" s="4" t="s">
        <v>121</v>
      </c>
      <c r="C26" s="5" t="n">
        <v>-86</v>
      </c>
      <c r="D26" s="5" t="n">
        <v>-99</v>
      </c>
    </row>
    <row r="27" spans="1:4">
      <c r="A27" s="4" t="s">
        <v>122</v>
      </c>
      <c r="C27" s="5" t="n">
        <v>10</v>
      </c>
      <c r="D27" s="5" t="n">
        <v>-24</v>
      </c>
    </row>
    <row r="28" spans="1:4">
      <c r="A28" s="4" t="s">
        <v>123</v>
      </c>
      <c r="C28" s="5" t="n">
        <v>-156</v>
      </c>
      <c r="D28" s="5" t="n">
        <v>-1150</v>
      </c>
    </row>
    <row r="29" spans="1:4">
      <c r="A29" s="3" t="s">
        <v>124</v>
      </c>
    </row>
    <row r="30" spans="1:4">
      <c r="A30" s="4" t="s">
        <v>125</v>
      </c>
      <c r="C30" s="5" t="n">
        <v>150</v>
      </c>
      <c r="D30" s="5" t="n">
        <v>86</v>
      </c>
    </row>
    <row r="31" spans="1:4">
      <c r="A31" s="4" t="s">
        <v>126</v>
      </c>
      <c r="C31" s="5" t="n">
        <v>-44</v>
      </c>
      <c r="D31" s="5" t="n">
        <v>-76</v>
      </c>
    </row>
    <row r="32" spans="1:4">
      <c r="A32" s="4" t="s">
        <v>127</v>
      </c>
      <c r="C32" s="5" t="n">
        <v>-226</v>
      </c>
      <c r="D32" s="5" t="n">
        <v>-195</v>
      </c>
    </row>
    <row r="33" spans="1:4">
      <c r="A33" s="4" t="s">
        <v>128</v>
      </c>
      <c r="C33" s="5" t="n">
        <v>3741</v>
      </c>
      <c r="D33" s="5" t="n">
        <v>6878</v>
      </c>
    </row>
    <row r="34" spans="1:4">
      <c r="A34" s="4" t="s">
        <v>129</v>
      </c>
      <c r="C34" s="5" t="n">
        <v>-4251</v>
      </c>
      <c r="D34" s="5" t="n">
        <v>-4604</v>
      </c>
    </row>
    <row r="35" spans="1:4">
      <c r="A35" s="4" t="s">
        <v>130</v>
      </c>
      <c r="C35" s="5" t="n">
        <v>-10</v>
      </c>
      <c r="D35" s="5" t="n">
        <v>-6</v>
      </c>
    </row>
    <row r="36" spans="1:4">
      <c r="A36" s="4" t="s">
        <v>131</v>
      </c>
      <c r="C36" s="5" t="n">
        <v>-640</v>
      </c>
      <c r="D36" s="5" t="n">
        <v>2083</v>
      </c>
    </row>
    <row r="37" spans="1:4">
      <c r="A37" s="4" t="s">
        <v>132</v>
      </c>
      <c r="C37" s="5" t="n">
        <v>72</v>
      </c>
      <c r="D37" s="5" t="n">
        <v>-23</v>
      </c>
    </row>
    <row r="38" spans="1:4">
      <c r="A38" s="4" t="s">
        <v>133</v>
      </c>
      <c r="C38" s="5" t="n">
        <v>331</v>
      </c>
      <c r="D38" s="5" t="n">
        <v>2206</v>
      </c>
    </row>
    <row r="39" spans="1:4">
      <c r="A39" s="4" t="s">
        <v>134</v>
      </c>
      <c r="C39" s="5" t="n">
        <v>3245</v>
      </c>
      <c r="D39" s="5" t="n">
        <v>1823</v>
      </c>
    </row>
    <row r="40" spans="1:4">
      <c r="A40" s="4" t="s">
        <v>135</v>
      </c>
      <c r="C40" s="7" t="n">
        <v>3576</v>
      </c>
      <c r="D40" s="7" t="n">
        <v>4029</v>
      </c>
    </row>
    <row r="41" spans="1:4"/>
    <row r="42" spans="1:4">
      <c r="A42" s="4" t="s">
        <v>107</v>
      </c>
      <c r="B42" s="4" t="s">
        <v>136</v>
      </c>
    </row>
    <row r="43" spans="1:4">
      <c r="A43" s="4" t="s">
        <v>110</v>
      </c>
      <c r="B43" s="4" t="s">
        <v>137</v>
      </c>
    </row>
  </sheetData>
  <mergeCells count="5">
    <mergeCell ref="A1:B2"/>
    <mergeCell ref="C1:D1"/>
    <mergeCell ref="A41:C41"/>
    <mergeCell ref="B42:C42"/>
    <mergeCell ref="B43:C43"/>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15"/>
    <col customWidth="1" max="5" min="5" width="27"/>
    <col customWidth="1" max="6" min="6" width="18"/>
    <col customWidth="1" max="7" min="7" width="46"/>
  </cols>
  <sheetData>
    <row r="1" spans="1:7">
      <c r="A1" s="1" t="s">
        <v>138</v>
      </c>
      <c r="B1" s="2" t="s">
        <v>139</v>
      </c>
      <c r="C1" s="2" t="s">
        <v>140</v>
      </c>
      <c r="D1" s="2" t="s">
        <v>141</v>
      </c>
      <c r="E1" s="2" t="s">
        <v>142</v>
      </c>
      <c r="F1" s="2" t="s">
        <v>143</v>
      </c>
      <c r="G1" s="2" t="s">
        <v>144</v>
      </c>
    </row>
    <row r="2" spans="1:7">
      <c r="A2" s="4" t="s">
        <v>145</v>
      </c>
      <c r="G2" s="7" t="n">
        <v>-633</v>
      </c>
    </row>
    <row r="3" spans="1:7">
      <c r="A3" s="3" t="s">
        <v>146</v>
      </c>
    </row>
    <row r="4" spans="1:7">
      <c r="A4" s="4" t="s">
        <v>84</v>
      </c>
      <c r="B4" s="7" t="n">
        <v>713</v>
      </c>
    </row>
    <row r="5" spans="1:7">
      <c r="A5" s="4" t="s">
        <v>147</v>
      </c>
      <c r="B5" s="5" t="n">
        <v>-20</v>
      </c>
    </row>
    <row r="6" spans="1:7">
      <c r="A6" s="4" t="s">
        <v>148</v>
      </c>
      <c r="G6" s="5" t="n">
        <v>-653</v>
      </c>
    </row>
    <row r="7" spans="1:7">
      <c r="A7" s="4" t="s">
        <v>149</v>
      </c>
      <c r="B7" s="5" t="n">
        <v>9119</v>
      </c>
      <c r="C7" s="7" t="n">
        <v>0</v>
      </c>
      <c r="D7" s="7" t="n">
        <v>-5563</v>
      </c>
      <c r="E7" s="7" t="n">
        <v>10442</v>
      </c>
      <c r="F7" s="7" t="n">
        <v>4869</v>
      </c>
      <c r="G7" s="5" t="n">
        <v>-629</v>
      </c>
    </row>
    <row r="8" spans="1:7">
      <c r="A8" s="4" t="s">
        <v>150</v>
      </c>
      <c r="C8" s="5" t="n">
        <v>1174</v>
      </c>
      <c r="D8" s="5" t="n">
        <v>-429</v>
      </c>
    </row>
    <row r="9" spans="1:7">
      <c r="A9" s="3" t="s">
        <v>146</v>
      </c>
    </row>
    <row r="10" spans="1:7">
      <c r="A10" s="4" t="s">
        <v>84</v>
      </c>
      <c r="B10" s="5" t="n">
        <v>858</v>
      </c>
      <c r="F10" s="5" t="n">
        <v>858</v>
      </c>
    </row>
    <row r="11" spans="1:7">
      <c r="A11" s="4" t="s">
        <v>147</v>
      </c>
      <c r="B11" s="5" t="n">
        <v>-13</v>
      </c>
      <c r="G11" s="5" t="n">
        <v>-13</v>
      </c>
    </row>
    <row r="12" spans="1:7">
      <c r="A12" s="4" t="s">
        <v>151</v>
      </c>
      <c r="B12" s="5" t="n">
        <v>150</v>
      </c>
      <c r="E12" s="5" t="n">
        <v>150</v>
      </c>
    </row>
    <row r="13" spans="1:7">
      <c r="A13" s="4" t="s">
        <v>152</v>
      </c>
      <c r="C13" s="5" t="n">
        <v>10</v>
      </c>
    </row>
    <row r="14" spans="1:7">
      <c r="A14" s="4" t="s">
        <v>153</v>
      </c>
      <c r="B14" s="5" t="n">
        <v>0</v>
      </c>
      <c r="E14" s="5" t="n">
        <v>0</v>
      </c>
    </row>
    <row r="15" spans="1:7">
      <c r="A15" s="4" t="s">
        <v>154</v>
      </c>
      <c r="C15" s="5" t="n">
        <v>2</v>
      </c>
    </row>
    <row r="16" spans="1:7">
      <c r="A16" s="4" t="s">
        <v>155</v>
      </c>
      <c r="B16" s="5" t="n">
        <v>-43</v>
      </c>
      <c r="E16" s="5" t="n">
        <v>-43</v>
      </c>
    </row>
    <row r="17" spans="1:7">
      <c r="A17" s="4" t="s">
        <v>156</v>
      </c>
      <c r="C17" s="5" t="n">
        <v>-1</v>
      </c>
    </row>
    <row r="18" spans="1:7">
      <c r="A18" s="4" t="s">
        <v>157</v>
      </c>
      <c r="B18" s="5" t="n">
        <v>122</v>
      </c>
      <c r="E18" s="5" t="n">
        <v>122</v>
      </c>
    </row>
    <row r="19" spans="1:7">
      <c r="A19" s="4" t="s">
        <v>158</v>
      </c>
      <c r="B19" s="5" t="n">
        <v>-226</v>
      </c>
      <c r="F19" s="5" t="n">
        <v>-226</v>
      </c>
    </row>
    <row r="20" spans="1:7">
      <c r="A20" s="4" t="s">
        <v>159</v>
      </c>
      <c r="B20" s="7" t="n">
        <v>9967</v>
      </c>
      <c r="C20" s="7" t="n">
        <v>0</v>
      </c>
      <c r="D20" s="7" t="n">
        <v>-5563</v>
      </c>
      <c r="E20" s="7" t="n">
        <v>10671</v>
      </c>
      <c r="F20" s="7" t="n">
        <v>5501</v>
      </c>
      <c r="G20" s="7" t="n">
        <v>-642</v>
      </c>
    </row>
    <row r="21" spans="1:7">
      <c r="A21" s="4" t="s">
        <v>160</v>
      </c>
      <c r="C21" s="5" t="n">
        <v>1185</v>
      </c>
      <c r="D21" s="5" t="n">
        <v>-42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61</v>
      </c>
      <c r="B1" s="2" t="s">
        <v>162</v>
      </c>
      <c r="C1" s="2" t="s">
        <v>163</v>
      </c>
      <c r="D1" s="2" t="s">
        <v>2</v>
      </c>
      <c r="E1" s="2" t="s">
        <v>66</v>
      </c>
      <c r="F1" s="2" t="s">
        <v>2</v>
      </c>
      <c r="G1" s="2" t="s">
        <v>66</v>
      </c>
    </row>
    <row r="2" spans="1:7">
      <c r="A2" s="3" t="s">
        <v>164</v>
      </c>
    </row>
    <row r="3" spans="1:7">
      <c r="A3" s="4" t="s">
        <v>91</v>
      </c>
      <c r="B3" s="9" t="n">
        <v>0.3</v>
      </c>
      <c r="C3" s="9" t="n">
        <v>0.26</v>
      </c>
      <c r="D3" s="7" t="n">
        <v>0</v>
      </c>
      <c r="E3" s="7" t="n">
        <v>0</v>
      </c>
      <c r="F3" s="9" t="n">
        <v>0.3</v>
      </c>
      <c r="G3" s="9" t="n">
        <v>0.2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2T16:56:03Z</dcterms:created>
  <dcterms:modified xmlns:dcterms="http://purl.org/dc/terms/" xmlns:xsi="http://www.w3.org/2001/XMLSchema-instance" xsi:type="dcterms:W3CDTF">2017-11-02T16:56:03Z</dcterms:modified>
</cp:coreProperties>
</file>